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PECIAL INVESTMENT TRUST</t>
        </is>
      </c>
    </row>
    <row r="7">
      <c r="A7" s="4" t="inlineStr">
        <is>
          <t>Entity Central Index Key</t>
        </is>
      </c>
      <c r="B7" s="4" t="inlineStr">
        <is>
          <t>00000312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SPECIAL INVESTMENT TRUST</t>
        </is>
      </c>
    </row>
    <row r="7">
      <c r="A7" s="4" t="inlineStr">
        <is>
          <t>Entity Central Index Key</t>
        </is>
      </c>
      <c r="B7" s="4" t="inlineStr">
        <is>
          <t>00000312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8668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Short Duration Inflation-Protected Income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ARR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Eaton Vance Short Duration Inflation-Protected Income Fund for the period of November 1, 2023 to October 31, 2024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Footnote Reference (based on a hypothetical $10,000 investment)
Class Name Costs of a $10,000 investment Costs paid as a percentage of a $10,000 investment
Class A $114 1.10%
Footnote Description
Footnote * Expenses in the table reflect the expenses of both the Fund and Short Duration Inflation-Protected Income Portfolio and Senior Debt Portfolio, the Portfolios in which it invests.</t>
        </is>
      </c>
    </row>
    <row r="21">
      <c r="A21" s="4" t="inlineStr">
        <is>
          <t>Expenses Paid, Amount</t>
        </is>
      </c>
      <c r="B21" s="5" t="n">
        <v>114</v>
      </c>
    </row>
    <row r="22">
      <c r="A22" s="4" t="inlineStr">
        <is>
          <t>Expense Ratio, Percent</t>
        </is>
      </c>
      <c r="B22" s="6" t="n">
        <v>0.011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Key contributors to (↑) and detractors from (↓) performance, relative to the ICE BofA 1-5 Year U.S. Inflation-Linked Treasury Index (the Index): ↑ The Treasury Inflation-Protected Securities (TIPS) held by the Fund outperformed the TIPS represented within the Index due to favorable security selections, benefiting Index-relative performance during the period ↑ Out-of-Index allocations to floating-rate bank loans (FRBL) and commercial mortgage-backed securities (CMBS) contributed to Index-relative returns, as both FRBL and CMBS generally outperformed TIPS given their higher yields and the underlying strength of the U.S. economy and corporate earnings ↑ The Fund’s strategy of swapping nominal interest payments for payments based on changes in the Consumer Price Index ― and other measures of inflation ― helped performance during the period ↓ Management’s decision to maintain the Fund’s out-of-Index allocation to FRBL at the lower end of the targeted range detracted from Index-relative returns ↓ The Fund’s allocation to cash ― while minimal ― detracted from Index-relative returns due to the outperformance of riskier asset classes during the period 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Line Graph [Table Text Block]</t>
        </is>
      </c>
      <c r="B25" s="4" t="inlineStr">
        <is>
          <t>Class A with Maximum Sales Charge Bloomberg U.S. Universal Index ICE BofA 1–5 Year U.S. Inflation-Linked Treasury Index
10/14 $10,000 $10,000 $10,000
11/14 $9,655 $10,054 $9,981
12/14 $9,484 $10,036 $9,838
1/15 $9,563 $10,227 $9,946
2/15 $9,602 $10,167 $9,917
3/15 $9,544 $10,209 $9,883
4/15 $9,631 $10,197 $9,957
5/15 $9,612 $10,180 $9,951
6/15 $9,595 $10,066 $9,947
7/15 $9,551 $10,125 $9,912
8/15 $9,499 $10,095 $9,887
9/15 $9,465 $10,134 $9,874
10/15 $9,476 $10,167 $9,874
11/15 $9,438 $10,130 $9,853
12/15 $9,380 $10,079 $9,824
1/16 $9,400 $10,190 $9,896
2/16 $9,400 $10,263 $9,922
3/16 $9,601 $10,388 $10,038
4/16 $9,637 $10,459 $10,040
5/16 $9,640 $10,467 $10,022
6/16 $9,685 $10,652 $10,136
7/16 $9,717 $10,739 $10,125
8/16 $9,727 $10,751 $10,087
9/16 $9,835 $10,753 $10,163
10/16 $9,871 $10,682 $10,166
11/16 $9,859 $10,442 $10,104
12/16 $9,924 $10,473 $10,134
1/17 $9,985 $10,510 $10,186
2/17 $10,002 $10,591 $10,197
3/17 $10,018 $10,588 $10,214
4/17 $10,014 $10,675 $10,214
5/17 $10,012 $10,758 $10,207
6/17 $9,967 $10,749 $10,155
7/17 $10,008 $10,802 $10,189
8/17 $10,039 $10,895 $10,222
9/17 $10,041 $10,857 $10,204
10/17 $10,072 $10,870 $10,221
11/17 $10,072 $10,854 $10,200
12/17 $10,103 $10,901 $10,217
1/18 $10,103 $10,797 $10,180
2/18 $10,103 $10,694 $10,171
3/18 $10,140 $10,748 $10,232
4/18 $10,140 $10,676 $10,224
5/18 $10,161 $10,735 $10,265
6/18 $10,186 $10,719 $10,279
7/18 $10,197 $10,741 $10,258
8/18 $10,249 $10,794 $10,314
9/18 $10,249 $10,748 $10,281
10/18 $10,186 $10,658 $10,236
11/18 $10,144 $10,706 $10,240
12/18 $10,053 $10,874 $10,258
1/19 $10,201 $11,024 $10,341
2/19 $10,243 $11,036 $10,353
3/19 $10,284 $11,235 $10,440
4/19 $10,379 $11,251 $10,491
5/19 $10,379 $11,423 $10,556
6/19 $10,432 $11,585 $10,628
7/19 $10,453 $11,619 $10,626
8/19 $10,432 $11,882 $10,691
9/19 $10,432 $11,830 $10,654
10/19 $10,432 $11,869 $10,686
11/19 $10,464 $11,866 $10,694
12/19 $10,584 $11,884 $10,779
1/20 $10,606 $12,097 $10,836
2/20 $10,573 $12,278 $10,899
3/20 $9,861 $12,039 $10,707
4/20 $10,100 $12,280 $10,846
5/20 $10,307 $12,394 $10,925
6/20 $10,466 $12,498 $11,015
7/20 $10,607 $12,717 $11,111
8/20 $10,792 $12,644 $11,259
9/20 $10,792 $12,621 $11,232
10/20 $10,792 $12,576 $11,202
11/20 $10,946 $12,740 $11,274
12/20 $11,118 $12,784 $11,392
1/21 $11,239 $12,704 $11,462
2/21 $11,283 $12,540 $11,447
3/21 $11,346 $12,394 $11,523
4/21 $11,457 $12,498 $11,631
5/21 $11,568 $12,546 $11,730
6/21 $11,585 $12,637 $11,723
7/21 $11,731 $12,764 $11,899
8/21 $11,764 $12,756 $11,901
9/21 $11,794 $12,647 $11,888
10/21 $11,896 $12,636 $11,966
11/21 $11,896 $12,652 $11,996
12/21 $11,951 $12,643 $12,020
1/22 $11,905 $12,366 $11,930
2/22 $12,031 $12,197 $12,068
3/22 $11,994 $11,870 $11,985
4/22 $12,017 $11,427 $11,950
5/22 $11,914 $11,490 $11,985
6/22 $11,611 $11,261 $11,773
7/22 $11,926 $11,544 $11,997
8/22 $11,833 $11,244 $11,846
9/22 $11,371 $10,759 $11,394
10/22 $11,537 $10,641 $11,509
11/22 $11,609 $11,038 $11,568
12/22 $11,568 $11,001 $11,541
1/23 $11,711 $11,342 $11,622
2/23 $11,723 $11,063 $11,554
3/23 $11,865 $11,323 $11,798
4/23 $11,901 $11,392 $11,830
5/23 $11,805 $11,274 $11,727
6/23 $11,840 $11,256 $11,689
7/23 $11,925 $11,267 $11,748
8/23 $11,962 $11,200 $11,753
9/23 $11,961 $10,932 $11,719
10/23 $11,986 $10,768 $11,761
11/23 $12,121 $11,253 $11,898
12/23 $12,257 $11,680 $12,040
1/24 $12,332 $11,652 $12,094
2/24 $12,332 $11,512 $12,047
3/24 $12,418 $11,625 $12,119
4/24 $12,431 $11,353 $12,090
5/24 $12,544 $11,542 $12,217
6/24 $12,606 $11,647 $12,297
7/24 $12,708 $11,911 $12,428
8/24 $12,772 $12,087 $12,503
9/24 $12,888 $12,253 $12,639
10/24 $12,858 $11,974 $12,556</t>
        </is>
      </c>
    </row>
    <row r="26">
      <c r="A26" s="4" t="inlineStr">
        <is>
          <t>Average Annual Return [Table Text Block]</t>
        </is>
      </c>
      <c r="B26" s="4" t="inlineStr">
        <is>
          <t>Fund 1 Year 5 Years 10 Years
Class A 7.32% 4.27% 2.89%
Class A with 3.25% Maximum Sales Charge 3.79% 3.58% 2.54%
Bloomberg U.S. Universal Index Footnote Reference 11.20% 0.18% 1.82%
ICE BofA 1–5 Year U.S. Inflation-Linked Treasury Index 6.76% 3.27% 2.30%</t>
        </is>
      </c>
    </row>
    <row r="27">
      <c r="A27" s="4" t="inlineStr">
        <is>
          <t>AssetsNet</t>
        </is>
      </c>
      <c r="B27" s="5" t="n">
        <v>435059165</v>
      </c>
    </row>
    <row r="28">
      <c r="A28" s="4" t="inlineStr">
        <is>
          <t>Holdings Count | Holding</t>
        </is>
      </c>
      <c r="B28" s="7" t="n">
        <v>722</v>
      </c>
    </row>
    <row r="29">
      <c r="A29" s="4" t="inlineStr">
        <is>
          <t>Advisory Fees Paid, Amount</t>
        </is>
      </c>
      <c r="B29" s="5" t="n">
        <v>1555560</v>
      </c>
    </row>
    <row r="30">
      <c r="A30" s="4" t="inlineStr">
        <is>
          <t>InvestmentCompanyPortfolioTurnover</t>
        </is>
      </c>
      <c r="B30" s="8" t="n">
        <v>0.06</v>
      </c>
    </row>
    <row r="31">
      <c r="A31" s="4" t="inlineStr">
        <is>
          <t>Additional Fund Statistics [Text Block]</t>
        </is>
      </c>
      <c r="B31" s="4" t="inlineStr">
        <is>
          <t>Key Fund Statistics
Total Net Assets $435,059,165
# of Portfolio Holdings (for Short Duration Inflation-Protected Income and Senior Debt Portfolios) 722
Portfolio Turnover Rate 6%
Total Advisory Fees Paid $1,555,560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Phone Number</t>
        </is>
      </c>
      <c r="B33" s="4" t="inlineStr">
        <is>
          <t>1-800-262-1122</t>
        </is>
      </c>
    </row>
    <row r="34">
      <c r="A34" s="4" t="inlineStr">
        <is>
          <t>C000086685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Eaton Vance Short Duration Inflation-Protected Income Fund</t>
        </is>
      </c>
    </row>
    <row r="37">
      <c r="A37" s="4" t="inlineStr">
        <is>
          <t>Class Name</t>
        </is>
      </c>
      <c r="B37" s="4" t="inlineStr">
        <is>
          <t xml:space="preserve">Class C </t>
        </is>
      </c>
    </row>
    <row r="38">
      <c r="A38" s="4" t="inlineStr">
        <is>
          <t>Trading Symbol</t>
        </is>
      </c>
      <c r="B38" s="4" t="inlineStr">
        <is>
          <t>ECRRX</t>
        </is>
      </c>
    </row>
    <row r="39">
      <c r="A39" s="4" t="inlineStr">
        <is>
          <t>Annual or Semi-Annual Statement [Text Block]</t>
        </is>
      </c>
      <c r="B39" s="4" t="inlineStr">
        <is>
          <t xml:space="preserve">This annual shareholder report contains important information about the Eaton Vance Short Duration Inflation-Protected Income Fund for the period of November 1, 2023 to October 31, 2024. </t>
        </is>
      </c>
    </row>
    <row r="40">
      <c r="A40" s="4" t="inlineStr">
        <is>
          <t>Shareholder Report Annual or Semi-Annual</t>
        </is>
      </c>
      <c r="B40" s="4" t="inlineStr">
        <is>
          <t>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www.eatonvance.com/open-end-mutual-fund-documents.php</t>
        </is>
      </c>
    </row>
    <row r="42">
      <c r="A42" s="4" t="inlineStr">
        <is>
          <t>Additional Information Phone Number</t>
        </is>
      </c>
      <c r="B42" s="4" t="inlineStr">
        <is>
          <t>1-800-262-1122</t>
        </is>
      </c>
    </row>
    <row r="43">
      <c r="A43" s="4" t="inlineStr">
        <is>
          <t>Additional Information Website</t>
        </is>
      </c>
      <c r="B4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44">
      <c r="A44" s="4" t="inlineStr">
        <is>
          <t>Expenses [Text Block]</t>
        </is>
      </c>
      <c r="B44" s="4" t="inlineStr">
        <is>
          <t>What were the Fund costs for the last year? Footnote Reference (based on a hypothetical $10,000 investment)
Class Name Costs of a $10,000 investment Costs paid as a percentage of a $10,000 investment
Class C $190 1.84%
Footnote Description
Footnote * Expenses in the table reflect the expenses of both the Fund and Short Duration Inflation-Protected Income Portfolio and Senior Debt Portfolio, the Portfolios in which it invests.</t>
        </is>
      </c>
    </row>
    <row r="45">
      <c r="A45" s="4" t="inlineStr">
        <is>
          <t>Expenses Paid, Amount</t>
        </is>
      </c>
      <c r="B45" s="5" t="n">
        <v>190</v>
      </c>
    </row>
    <row r="46">
      <c r="A46" s="4" t="inlineStr">
        <is>
          <t>Expense Ratio, Percent</t>
        </is>
      </c>
      <c r="B46" s="6" t="n">
        <v>0.0184</v>
      </c>
    </row>
    <row r="47">
      <c r="A47" s="4" t="inlineStr">
        <is>
          <t>Factors Affecting Performance [Text Block]</t>
        </is>
      </c>
      <c r="B47" s="4" t="inlineStr">
        <is>
          <t>How did the Fund perform last year and what affected its performance? Key contributors to (↑) and detractors from (↓) performance, relative to the ICE BofA 1-5 Year U.S. Inflation-Linked Treasury Index (the Index): ↓ Management’s decision to maintain the Fund’s out-of-Index allocation to floating-rate bank loans (FRBL) at the lower end of the targeted range detracted from Index-relative returns ↓ The Fund’s allocation to cash ― while minimal ― detracted from Index-relative returns due to the outperformance of riskier asset classes during the period ↑ The Treasury Inflation-Protected Securities (TIPS) held by the Fund outperformed the TIPS represented within the Index due to favorable security selections, benefiting Index-relative performance during the period ↑ Out-of-Index allocations to FRBL and commercial mortgage-backed securities (CMBS) contributed to Index-relative returns, as both FRBL and CMBS generally outperformed TIPS given their higher yields and the underlying strength of the U.S. economy and corporate earnings ↑ The Fund’s strategy of swapping nominal interest payments for payments based on changes in the Consumer Price Index ― and other measures of inflation ― helped performance during the period</t>
        </is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 GUARANTEE OF FUTURE RESULTS.</t>
        </is>
      </c>
    </row>
    <row r="49">
      <c r="A49" s="4" t="inlineStr">
        <is>
          <t>Line Graph [Table Text Block]</t>
        </is>
      </c>
      <c r="B49" s="4" t="inlineStr">
        <is>
          <t>Class C Bloomberg U.S. Universal Index ICE BofA 1–5 Year U.S. Inflation-Linked Treasury Index
10/14 $10,000 $10,000 $10,000
11/14 $9,963 $10,054 $9,981
12/14 $9,777 $10,036 $9,838
1/15 $9,858 $10,227 $9,946
2/15 $9,888 $10,167 $9,917
3/15 $9,828 $10,209 $9,883
4/15 $9,908 $10,197 $9,957
5/15 $9,878 $10,180 $9,951
6/15 $9,863 $10,066 $9,947
7/15 $9,812 $10,125 $9,912
8/15 $9,752 $10,095 $9,887
9/15 $9,701 $10,134 $9,874
10/15 $9,716 $10,167 $9,874
11/15 $9,670 $10,130 $9,853
12/15 $9,605 $10,079 $9,824
1/16 $9,615 $10,190 $9,896
2/16 $9,605 $10,263 $9,922
3/16 $9,808 $10,388 $10,038
4/16 $9,835 $10,459 $10,040
5/16 $9,841 $10,467 $10,022
6/16 $9,883 $10,652 $10,136
7/16 $9,909 $10,739 $10,125
8/16 $9,913 $10,751 $10,087
9/16 $10,008 $10,753 $10,163
10/16 $10,049 $10,682 $10,166
11/16 $10,020 $10,442 $10,104
12/16 $10,080 $10,473 $10,134
1/17 $10,131 $10,510 $10,186
2/17 $10,142 $10,591 $10,197
3/17 $10,157 $10,588 $10,214
4/17 $10,149 $10,675 $10,214
5/17 $10,141 $10,758 $10,207
6/17 $10,088 $10,749 $10,155
7/17 $10,120 $10,802 $10,189
8/17 $10,140 $10,895 $10,222
9/17 $10,145 $10,857 $10,204
10/17 $10,176 $10,870 $10,221
11/17 $10,155 $10,854 $10,200
12/17 $10,186 $10,901 $10,217
1/18 $10,176 $10,797 $10,180
2/18 $10,176 $10,694 $10,171
3/18 $10,206 $10,748 $10,232
4/18 $10,206 $10,676 $10,224
5/18 $10,217 $10,735 $10,265
6/18 $10,236 $10,719 $10,279
7/18 $10,236 $10,741 $10,258
8/18 $10,278 $10,794 $10,314
9/18 $10,270 $10,748 $10,281
10/18 $10,207 $10,658 $10,236
11/18 $10,164 $10,706 $10,240
12/18 $10,063 $10,874 $10,258
1/19 $10,201 $11,024 $10,341
2/19 $10,243 $11,036 $10,353
3/19 $10,274 $11,235 $10,440
4/19 $10,359 $11,251 $10,491
5/19 $10,359 $11,423 $10,556
6/19 $10,401 $11,585 $10,628
7/19 $10,422 $11,619 $10,626
8/19 $10,390 $11,882 $10,691
9/19 $10,378 $11,830 $10,654
10/19 $10,368 $11,869 $10,686
11/19 $10,400 $11,866 $10,694
12/19 $10,520 $11,884 $10,779
1/20 $10,531 $12,097 $10,836
2/20 $10,487 $12,278 $10,899
3/20 $9,775 $12,039 $10,707
4/20 $10,003 $12,280 $10,846
5/20 $10,209 $12,394 $10,925
6/20 $10,346 $12,498 $11,015
7/20 $10,488 $12,717 $11,111
8/20 $10,673 $12,644 $11,259
9/20 $10,663 $12,621 $11,232
10/20 $10,652 $12,576 $11,202
11/20 $10,804 $12,740 $11,274
12/20 $10,962 $12,784 $11,392
1/21 $11,083 $12,704 $11,462
2/21 $11,116 $12,540 $11,447
3/21 $11,159 $12,394 $11,523
4/21 $11,269 $12,498 $11,631
5/21 $11,368 $12,546 $11,730
6/21 $11,379 $12,637 $11,723
7/21 $11,524 $12,764 $11,899
8/21 $11,546 $12,756 $11,901
9/21 $11,569 $12,647 $11,888
10/21 $11,659 $12,636 $11,966
11/21 $11,648 $12,652 $11,996
12/21 $11,694 $12,643 $12,020
1/22 $11,638 $12,366 $11,930
2/22 $11,762 $12,197 $12,068
3/22 $11,720 $11,870 $11,985
4/22 $11,731 $11,427 $11,950
5/22 $11,618 $11,490 $11,985
6/22 $11,323 $11,261 $11,773
7/22 $11,622 $11,544 $11,997
8/22 $11,518 $11,244 $11,846
9/22 $11,066 $10,759 $11,394
10/22 $11,218 $10,641 $11,509
11/22 $11,288 $11,038 $11,568
12/22 $11,228 $11,001 $11,541
1/23 $11,369 $11,342 $11,622
2/23 $11,369 $11,063 $11,554
3/23 $11,499 $11,323 $11,798
4/23 $11,522 $11,392 $11,830
5/23 $11,428 $11,274 $11,727
6/23 $11,451 $11,256 $11,689
7/23 $11,534 $11,267 $11,748
8/23 $11,558 $11,200 $11,753
9/23 $11,547 $10,932 $11,719
10/23 $11,571 $10,768 $11,761
11/23 $11,692 $11,253 $11,898
12/23 $11,826 $11,680 $12,040
1/24 $11,874 $11,652 $12,094
2/24 $11,874 $11,512 $12,047
3/24 $11,948 $11,625 $12,119
4/24 $11,948 $11,353 $12,090
5/24 $12,058 $11,542 $12,217
6/24 $12,108 $11,647 $12,297
7/24 $12,195 $11,911 $12,428
8/24 $12,245 $12,087 $12,503
9/24 $12,359 $12,253 $12,639
10/24 $12,507 $11,974 $12,556</t>
        </is>
      </c>
    </row>
    <row r="50">
      <c r="A50" s="4" t="inlineStr">
        <is>
          <t>Average Annual Return [Table Text Block]</t>
        </is>
      </c>
      <c r="B50" s="4" t="inlineStr">
        <is>
          <t>Fund 1 Year 5 Years 10 Years
Class C, with conversion to Class A after 8 years 6.49% 3.51% 2.26%
Class C, with 1% Maximum Deferred Sales Charge and conversion to Class A after 8 years 5.49% 3.51% 2.26%
Bloomberg U.S. Universal Index Footnote Reference 11.20% 0.18% 1.82%
ICE BofA 1–5 Year U.S. Inflation-Linked Treasury Index 6.76% 3.27% 2.30%</t>
        </is>
      </c>
    </row>
    <row r="51">
      <c r="A51" s="4" t="inlineStr">
        <is>
          <t>AssetsNet</t>
        </is>
      </c>
      <c r="B51" s="5" t="n">
        <v>435059165</v>
      </c>
    </row>
    <row r="52">
      <c r="A52" s="4" t="inlineStr">
        <is>
          <t>Holdings Count | Holding</t>
        </is>
      </c>
      <c r="B52" s="7" t="n">
        <v>722</v>
      </c>
    </row>
    <row r="53">
      <c r="A53" s="4" t="inlineStr">
        <is>
          <t>Advisory Fees Paid, Amount</t>
        </is>
      </c>
      <c r="B53" s="5" t="n">
        <v>1555560</v>
      </c>
    </row>
    <row r="54">
      <c r="A54" s="4" t="inlineStr">
        <is>
          <t>InvestmentCompanyPortfolioTurnover</t>
        </is>
      </c>
      <c r="B54" s="8" t="n">
        <v>0.06</v>
      </c>
    </row>
    <row r="55">
      <c r="A55" s="4" t="inlineStr">
        <is>
          <t>Additional Fund Statistics [Text Block]</t>
        </is>
      </c>
      <c r="B55" s="4" t="inlineStr">
        <is>
          <t>Key Fund Statistics
Total Net Assets $435,059,165
# of Portfolio Holdings (for Short Duration Inflation-Protected Income and Senior Debt Portfolios) 722
Portfolio Turnover Rate 6%
Total Advisory Fees Paid $1,555,560</t>
        </is>
      </c>
    </row>
    <row r="56">
      <c r="A56" s="4" t="inlineStr">
        <is>
          <t>Material Fund Change [Text Block]</t>
        </is>
      </c>
    </row>
    <row r="57">
      <c r="A57" s="4" t="inlineStr">
        <is>
          <t>Updated Prospectus Phone Number</t>
        </is>
      </c>
      <c r="B57" s="4" t="inlineStr">
        <is>
          <t>1-800-262-1122</t>
        </is>
      </c>
    </row>
    <row r="58">
      <c r="A58" s="4" t="inlineStr">
        <is>
          <t>C000086686</t>
        </is>
      </c>
      <c r="B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</row>
    <row r="60">
      <c r="A60" s="4" t="inlineStr">
        <is>
          <t>Fund Name</t>
        </is>
      </c>
      <c r="B60" s="4" t="inlineStr">
        <is>
          <t>Eaton Vance Short Duration Inflation-Protected Income Fund</t>
        </is>
      </c>
    </row>
    <row r="61">
      <c r="A61" s="4" t="inlineStr">
        <is>
          <t>Class Name</t>
        </is>
      </c>
      <c r="B61" s="4" t="inlineStr">
        <is>
          <t xml:space="preserve">Class I </t>
        </is>
      </c>
    </row>
    <row r="62">
      <c r="A62" s="4" t="inlineStr">
        <is>
          <t>Trading Symbol</t>
        </is>
      </c>
      <c r="B62" s="4" t="inlineStr">
        <is>
          <t>EIRRX</t>
        </is>
      </c>
    </row>
    <row r="63">
      <c r="A63" s="4" t="inlineStr">
        <is>
          <t>Annual or Semi-Annual Statement [Text Block]</t>
        </is>
      </c>
      <c r="B63" s="4" t="inlineStr">
        <is>
          <t xml:space="preserve">This annual shareholder report contains important information about the Eaton Vance Short Duration Inflation-Protected Income Fund for the period of November 1, 2023 to October 31, 2024. </t>
        </is>
      </c>
    </row>
    <row r="64">
      <c r="A64" s="4" t="inlineStr">
        <is>
          <t>Shareholder Report Annual or Semi-Annual</t>
        </is>
      </c>
      <c r="B64" s="4" t="inlineStr">
        <is>
          <t>Annual Shareholder Report</t>
        </is>
      </c>
    </row>
    <row r="65">
      <c r="A65" s="4" t="inlineStr">
        <is>
          <t>Additional Information [Text Block]</t>
        </is>
      </c>
      <c r="B65" s="4" t="inlineStr">
        <is>
          <t>You can find additional information about the Fund at www.eatonvance.com/open-end-mutual-fund-documents.php</t>
        </is>
      </c>
    </row>
    <row r="66">
      <c r="A66" s="4" t="inlineStr">
        <is>
          <t>Additional Information Phone Number</t>
        </is>
      </c>
      <c r="B66" s="4" t="inlineStr">
        <is>
          <t>1-800-262-1122</t>
        </is>
      </c>
    </row>
    <row r="67">
      <c r="A67" s="4" t="inlineStr">
        <is>
          <t>Additional Information Website</t>
        </is>
      </c>
      <c r="B6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68">
      <c r="A68" s="4" t="inlineStr">
        <is>
          <t>Expenses [Text Block]</t>
        </is>
      </c>
      <c r="B68" s="4" t="inlineStr">
        <is>
          <t>What were the Fund costs for the last year? Footnote Reference (based on a hypothetical $10,000 investment)
Class Name Costs of a $10,000 investment Costs paid as a percentage of a $10,000 investment
Class I $88 0.85%
Footnote Description
Footnote * Expenses in the table reflect the expenses of both the Fund and Short Duration Inflation-Protected Income Portfolio and Senior Debt Portfolio, the Portfolios in which it invests.</t>
        </is>
      </c>
    </row>
    <row r="69">
      <c r="A69" s="4" t="inlineStr">
        <is>
          <t>Expenses Paid, Amount</t>
        </is>
      </c>
      <c r="B69" s="5" t="n">
        <v>88</v>
      </c>
    </row>
    <row r="70">
      <c r="A70" s="4" t="inlineStr">
        <is>
          <t>Expense Ratio, Percent</t>
        </is>
      </c>
      <c r="B70" s="6" t="n">
        <v>0.008500000000000001</v>
      </c>
    </row>
    <row r="71">
      <c r="A71" s="4" t="inlineStr">
        <is>
          <t>Factors Affecting Performance [Text Block]</t>
        </is>
      </c>
      <c r="B71" s="4" t="inlineStr">
        <is>
          <t xml:space="preserve">How did the Fund perform last year and what affected its performance? Key contributors to (↑) and detractors from (↓) performance, relative to the ICE BofA 1-5 Year U.S. Inflation-Linked Treasury Index (the Index): ↑ The Treasury Inflation-Protected Securities (TIPS) held by the Fund outperformed the TIPS represented within the Index due to favorable security selections, benefiting Index-relative performance during the period ↑ Out-of-Index allocations to floating-rate bank loans (FRBL) and commercial mortgage-backed securities (CMBS) contributed to Index-relative returns, as both FRBL and CMBS generally outperformed TIPS given their higher yields and the underlying strength of the U.S. economy and corporate earnings ↑ The Fund’s strategy of swapping nominal interest payments for payments based on changes in the Consumer Price Index ― and other measures of inflation ― helped performance during the period ↓ Management’s decision to maintain the Fund’s out-of-Index allocation to FRBL at the lower end of the targeted range detracted from Index-relative returns ↓ The Fund’s allocation to cash ― while minimal ― detracted from Index-relative returns due to the outperformance of riskier asset classes during the period </t>
        </is>
      </c>
    </row>
    <row r="72">
      <c r="A72" s="4" t="inlineStr">
        <is>
          <t>Performance Past Does Not Indicate Future [Text]</t>
        </is>
      </c>
      <c r="B72" s="4" t="inlineStr">
        <is>
          <t>THE FUND'S PAST PERFORMANCE IS NO GUARANTEE OF FUTURE RESULTS.</t>
        </is>
      </c>
    </row>
    <row r="73">
      <c r="A73" s="4" t="inlineStr">
        <is>
          <t>Line Graph [Table Text Block]</t>
        </is>
      </c>
      <c r="B73" s="4" t="inlineStr">
        <is>
          <t>Class I Bloomberg U.S. Universal Index ICE BofA 1–5 Year U.S. Inflation-Linked Treasury Index
10/14 $1,000,000 $1,000,000 $1,000,000
11/14 $998,108 $1,005,397 $998,068
12/14 $979,791 $1,003,580 $983,836
1/15 $987,973 $1,022,684 $994,624
2/15 $991,994 $1,016,723 $991,728
3/15 $986,968 $1,020,920 $988,261
4/15 $996,014 $1,019,735 $995,721
5/15 $994,002 $1,017,951 $995,120
6/15 $992,484 $1,006,590 $994,729
7/15 $988,167 $1,012,452 $991,180
8/15 $983,024 $1,009,468 $988,652
9/15 $979,686 $1,013,420 $987,374
10/15 $981,007 $1,016,659 $987,420
11/15 $977,855 $1,012,952 $985,284
12/15 $972,041 $1,007,891 $982,388
1/16 $973,313 $1,019,017 $989,615
2/16 $974,338 $1,026,256 $992,248
3/16 $994,618 $1,038,833 $1,003,765
4/16 $998,517 $1,045,911 $1,004,040
5/16 $1,000,037 $1,046,728 $1,002,242
6/16 $1,004,996 $1,065,155 $1,013,642
7/16 $1,008,523 $1,073,933 $1,012,469
8/16 $1,009,777 $1,075,091 $1,008,704
9/16 $1,021,224 $1,075,347 $1,016,287
10/16 $1,025,133 $1,068,213 $1,016,619
11/16 $1,023,049 $1,044,202 $1,010,420
12/16 $1,031,019 $1,047,304 $1,013,403
1/17 $1,036,433 $1,050,999 $1,018,616
2/17 $1,038,552 $1,059,108 $1,019,737
3/17 $1,040,427 $1,058,753 $1,021,383
4/17 $1,041,218 $1,067,538 $1,021,424
5/17 $1,041,218 $1,075,775 $1,020,741
6/17 $1,036,732 $1,074,863 $1,015,545
7/17 $1,041,008 $1,080,216 $1,018,925
8/17 $1,044,188 $1,089,536 $1,022,200
9/17 $1,045,019 $1,085,702 $1,020,396
10/17 $1,048,212 $1,087,005 $1,022,095
11/17 $1,048,213 $1,085,360 $1,020,023
12/17 $1,050,951 $1,090,145 $1,021,715
1/18 $1,052,024 $1,079,655 $1,017,968
2/18 $1,053,095 $1,069,417 $1,017,145
3/18 $1,056,558 $1,074,811 $1,023,216
4/18 $1,056,560 $1,067,639 $1,022,433
5/18 $1,059,794 $1,073,462 $1,026,467
6/18 $1,061,944 $1,071,905 $1,027,915
7/18 $1,063,025 $1,074,148 $1,025,819
8/18 $1,068,454 $1,079,440 $1,031,365
9/18 $1,068,089 $1,074,815 $1,028,055
10/18 $1,062,617 $1,065,824 $1,023,642
11/18 $1,059,338 $1,070,617 $1,024,045
12/18 $1,049,333 $1,087,367 $1,025,819
1/19 $1,064,764 $1,102,360 $1,034,126
2/19 $1,070,279 $1,103,561 $1,035,323
3/19 $1,074,570 $1,123,489 $1,043,980
4/19 $1,083,392 $1,125,062 $1,049,064
5/19 $1,084,495 $1,142,296 $1,055,631
6/19 $1,089,559 $1,158,453 $1,062,829
7/19 $1,092,897 $1,161,901 $1,062,566
8/19 $1,090,671 $1,188,192 $1,069,063
9/19 $1,091,436 $1,183,044 $1,065,374
10/19 $1,091,437 $1,186,867 $1,068,620
11/19 $1,094,803 $1,186,629 $1,069,413
12/19 $1,108,114 $1,188,398 $1,077,878
1/20 $1,110,378 $1,209,727 $1,083,616
2/20 $1,106,984 $1,227,840 $1,089,880
3/20 $1,033,101 $1,203,856 $1,070,727
4/20 $1,058,164 $1,227,971 $1,084,585
5/20 $1,079,810 $1,239,440 $1,092,524
6/20 $1,096,483 $1,249,782 $1,101,549
7/20 $1,111,312 $1,271,736 $1,111,075
8/20 $1,131,846 $1,264,402 $1,125,914
9/20 $1,131,390 $1,262,124 $1,123,235
10/20 $1,131,392 $1,257,613 $1,120,199
11/20 $1,148,623 $1,274,024 $1,127,350
12/20 $1,166,183 $1,278,423 $1,139,171
1/21 $1,180,081 $1,270,388 $1,146,246
2/21 $1,184,708 $1,253,996 $1,144,658
3/21 $1,190,783 $1,239,403 $1,152,265
4/21 $1,203,572 $1,249,825 $1,163,093
5/21 $1,214,033 $1,254,592 $1,173,040
6/21 $1,216,546 $1,263,738 $1,172,276
7/21 $1,233,020 $1,276,427 $1,189,905
8/21 $1,236,550 $1,275,575 $1,190,051
9/21 $1,240,444 $1,264,683 $1,188,766
10/21 $1,251,169 $1,263,649 $1,196,635
11/21 $1,251,169 $1,265,175 $1,199,636
12/21 $1,257,603 $1,264,322 $1,201,982
1/22 $1,251,603 $1,236,603 $1,192,987
2/22 $1,266,003 $1,219,743 $1,206,833
3/22 $1,262,857 $1,187,019 $1,198,462
4/22 $1,265,276 $1,142,746 $1,195,018
5/22 $1,254,389 $1,149,034 $1,198,451
6/22 $1,223,246 $1,126,073 $1,177,296
7/22 $1,256,406 $1,154,385 $1,199,700
8/22 $1,246,581 $1,124,375 $1,184,622
9/22 $1,198,773 $1,075,933 $1,139,405
10/22 $1,216,292 $1,064,128 $1,150,928
11/22 $1,223,800 $1,103,805 $1,156,789
12/22 $1,219,048 $1,100,056 $1,154,068
1/23 $1,235,436 $1,134,180 $1,162,200
2/23 $1,236,697 $1,106,311 $1,155,382
3/23 $1,252,434 $1,132,265 $1,179,823
4/23 $1,256,241 $1,139,182 $1,182,970
5/23 $1,246,089 $1,127,371 $1,172,672
6/23 $1,250,556 $1,125,619 $1,168,855
7/23 $1,259,571 $1,126,738 $1,174,809
8/23 $1,263,435 $1,119,953 $1,175,329
9/23 $1,264,208 $1,093,247 $1,171,873
10/23 $1,266,811 $1,076,807 $1,176,105
11/23 $1,281,133 $1,125,268 $1,189,765
12/23 $1,296,305 $1,167,966 $1,203,967
1/24 $1,302,898 $1,165,171 $1,209,402
2/24 $1,304,217 $1,151,201 $1,204,668
3/24 $1,312,855 $1,162,504 $1,211,865
4/24 $1,315,510 $1,135,338 $1,209,028
5/24 $1,328,784 $1,154,158 $1,221,748
6/24 $1,334,822 $1,164,708 $1,229,705
7/24 $1,345,642 $1,191,145 $1,242,775
8/24 $1,352,404 $1,208,679 $1,250,264
9/24 $1,365,591 $1,225,257 $1,263,941
10/24 $1,362,884 $1,197,428 $1,255,640</t>
        </is>
      </c>
    </row>
    <row r="74">
      <c r="A74" s="4" t="inlineStr">
        <is>
          <t>Average Annual Return [Table Text Block]</t>
        </is>
      </c>
      <c r="B74" s="4" t="inlineStr">
        <is>
          <t>Fund 1 Year 5 Years 10 Years
Class I 7.58% 4.54% 3.14%
Bloomberg U.S. Universal Index Footnote Reference 11.20% 0.18% 1.82%
ICE BofA 1–5 Year U.S. Inflation-Linked Treasury Index 6.76% 3.27% 2.30%</t>
        </is>
      </c>
    </row>
    <row r="75">
      <c r="A75" s="4" t="inlineStr">
        <is>
          <t>AssetsNet</t>
        </is>
      </c>
      <c r="B75" s="5" t="n">
        <v>435059165</v>
      </c>
    </row>
    <row r="76">
      <c r="A76" s="4" t="inlineStr">
        <is>
          <t>Holdings Count | Holding</t>
        </is>
      </c>
      <c r="B76" s="7" t="n">
        <v>722</v>
      </c>
    </row>
    <row r="77">
      <c r="A77" s="4" t="inlineStr">
        <is>
          <t>Advisory Fees Paid, Amount</t>
        </is>
      </c>
      <c r="B77" s="5" t="n">
        <v>1555560</v>
      </c>
    </row>
    <row r="78">
      <c r="A78" s="4" t="inlineStr">
        <is>
          <t>InvestmentCompanyPortfolioTurnover</t>
        </is>
      </c>
      <c r="B78" s="8" t="n">
        <v>0.06</v>
      </c>
    </row>
    <row r="79">
      <c r="A79" s="4" t="inlineStr">
        <is>
          <t>Additional Fund Statistics [Text Block]</t>
        </is>
      </c>
      <c r="B79" s="4" t="inlineStr">
        <is>
          <t>Key Fund Statistics
Total Net Assets $435,059,165
# of Portfolio Holdings (for Short Duration Inflation-Protected Income and Senior Debt Portfolios) 722
Portfolio Turnover Rate 6%
Total Advisory Fees Paid $1,555,560</t>
        </is>
      </c>
    </row>
    <row r="80">
      <c r="A80" s="4" t="inlineStr">
        <is>
          <t>Material Fund Change [Text Block]</t>
        </is>
      </c>
    </row>
    <row r="81">
      <c r="A81" s="4" t="inlineStr">
        <is>
          <t>Updated Prospectus Phone Number</t>
        </is>
      </c>
      <c r="B81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38"/>
  <sheetViews>
    <sheetView workbookViewId="0">
      <selection activeCell="A1" sqref="A1"/>
    </sheetView>
  </sheetViews>
  <sheetFormatPr baseColWidth="8" defaultRowHeight="15"/>
  <cols>
    <col width="74" customWidth="1" min="1" max="1"/>
    <col width="55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8668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2858</v>
      </c>
      <c r="C6" s="5" t="n">
        <v>12888</v>
      </c>
      <c r="D6" s="5" t="n">
        <v>12772</v>
      </c>
      <c r="E6" s="5" t="n">
        <v>12708</v>
      </c>
      <c r="F6" s="5" t="n">
        <v>12606</v>
      </c>
      <c r="G6" s="5" t="n">
        <v>12544</v>
      </c>
      <c r="H6" s="5" t="n">
        <v>12431</v>
      </c>
      <c r="I6" s="5" t="n">
        <v>12418</v>
      </c>
      <c r="J6" s="5" t="n">
        <v>12332</v>
      </c>
      <c r="K6" s="5" t="n">
        <v>12332</v>
      </c>
      <c r="L6" s="5" t="n">
        <v>12257</v>
      </c>
      <c r="M6" s="5" t="n">
        <v>12121</v>
      </c>
      <c r="N6" s="5" t="n">
        <v>11986</v>
      </c>
      <c r="O6" s="5" t="n">
        <v>11961</v>
      </c>
      <c r="P6" s="5" t="n">
        <v>11962</v>
      </c>
      <c r="Q6" s="5" t="n">
        <v>11925</v>
      </c>
      <c r="R6" s="5" t="n">
        <v>11840</v>
      </c>
      <c r="S6" s="5" t="n">
        <v>11805</v>
      </c>
      <c r="T6" s="5" t="n">
        <v>11901</v>
      </c>
      <c r="U6" s="5" t="n">
        <v>11865</v>
      </c>
      <c r="V6" s="5" t="n">
        <v>11723</v>
      </c>
      <c r="W6" s="5" t="n">
        <v>11711</v>
      </c>
      <c r="X6" s="5" t="n">
        <v>11568</v>
      </c>
      <c r="Y6" s="5" t="n">
        <v>11609</v>
      </c>
      <c r="Z6" s="5" t="n">
        <v>11537</v>
      </c>
      <c r="AA6" s="5" t="n">
        <v>11371</v>
      </c>
      <c r="AB6" s="5" t="n">
        <v>11833</v>
      </c>
      <c r="AC6" s="5" t="n">
        <v>11926</v>
      </c>
      <c r="AD6" s="5" t="n">
        <v>11611</v>
      </c>
      <c r="AE6" s="5" t="n">
        <v>11914</v>
      </c>
      <c r="AF6" s="5" t="n">
        <v>12017</v>
      </c>
      <c r="AG6" s="5" t="n">
        <v>11994</v>
      </c>
      <c r="AH6" s="5" t="n">
        <v>12031</v>
      </c>
      <c r="AI6" s="5" t="n">
        <v>11905</v>
      </c>
      <c r="AJ6" s="5" t="n">
        <v>11951</v>
      </c>
      <c r="AK6" s="5" t="n">
        <v>11896</v>
      </c>
      <c r="AL6" s="5" t="n">
        <v>11896</v>
      </c>
      <c r="AM6" s="5" t="n">
        <v>11794</v>
      </c>
      <c r="AN6" s="5" t="n">
        <v>11764</v>
      </c>
      <c r="AO6" s="5" t="n">
        <v>11731</v>
      </c>
      <c r="AP6" s="5" t="n">
        <v>11585</v>
      </c>
      <c r="AQ6" s="5" t="n">
        <v>11568</v>
      </c>
      <c r="AR6" s="5" t="n">
        <v>11457</v>
      </c>
      <c r="AS6" s="5" t="n">
        <v>11346</v>
      </c>
      <c r="AT6" s="5" t="n">
        <v>11283</v>
      </c>
      <c r="AU6" s="5" t="n">
        <v>11239</v>
      </c>
      <c r="AV6" s="5" t="n">
        <v>11118</v>
      </c>
      <c r="AW6" s="5" t="n">
        <v>10946</v>
      </c>
      <c r="AX6" s="5" t="n">
        <v>10792</v>
      </c>
      <c r="AY6" s="5" t="n">
        <v>10792</v>
      </c>
      <c r="AZ6" s="5" t="n">
        <v>10792</v>
      </c>
      <c r="BA6" s="5" t="n">
        <v>10607</v>
      </c>
      <c r="BB6" s="5" t="n">
        <v>10466</v>
      </c>
      <c r="BC6" s="5" t="n">
        <v>10307</v>
      </c>
      <c r="BD6" s="5" t="n">
        <v>10100</v>
      </c>
      <c r="BE6" s="5" t="n">
        <v>9861</v>
      </c>
      <c r="BF6" s="5" t="n">
        <v>10573</v>
      </c>
      <c r="BG6" s="5" t="n">
        <v>10606</v>
      </c>
      <c r="BH6" s="5" t="n">
        <v>10584</v>
      </c>
      <c r="BI6" s="5" t="n">
        <v>10464</v>
      </c>
      <c r="BJ6" s="5" t="n">
        <v>10432</v>
      </c>
      <c r="BK6" s="5" t="n">
        <v>10432</v>
      </c>
      <c r="BL6" s="5" t="n">
        <v>10432</v>
      </c>
      <c r="BM6" s="5" t="n">
        <v>10453</v>
      </c>
      <c r="BN6" s="5" t="n">
        <v>10432</v>
      </c>
      <c r="BO6" s="5" t="n">
        <v>10379</v>
      </c>
      <c r="BP6" s="5" t="n">
        <v>10379</v>
      </c>
      <c r="BQ6" s="5" t="n">
        <v>10284</v>
      </c>
      <c r="BR6" s="5" t="n">
        <v>10243</v>
      </c>
      <c r="BS6" s="5" t="n">
        <v>10201</v>
      </c>
      <c r="BT6" s="5" t="n">
        <v>10053</v>
      </c>
      <c r="BU6" s="5" t="n">
        <v>10144</v>
      </c>
      <c r="BV6" s="5" t="n">
        <v>10186</v>
      </c>
      <c r="BW6" s="5" t="n">
        <v>10249</v>
      </c>
      <c r="BX6" s="5" t="n">
        <v>10249</v>
      </c>
      <c r="BY6" s="5" t="n">
        <v>10197</v>
      </c>
      <c r="BZ6" s="5" t="n">
        <v>10186</v>
      </c>
      <c r="CA6" s="5" t="n">
        <v>10161</v>
      </c>
      <c r="CB6" s="5" t="n">
        <v>10140</v>
      </c>
      <c r="CC6" s="5" t="n">
        <v>10140</v>
      </c>
      <c r="CD6" s="5" t="n">
        <v>10103</v>
      </c>
      <c r="CE6" s="5" t="n">
        <v>10103</v>
      </c>
      <c r="CF6" s="5" t="n">
        <v>10103</v>
      </c>
      <c r="CG6" s="5" t="n">
        <v>10072</v>
      </c>
      <c r="CH6" s="5" t="n">
        <v>10072</v>
      </c>
      <c r="CI6" s="5" t="n">
        <v>10041</v>
      </c>
      <c r="CJ6" s="5" t="n">
        <v>10039</v>
      </c>
      <c r="CK6" s="5" t="n">
        <v>10008</v>
      </c>
      <c r="CL6" s="5" t="n">
        <v>9967</v>
      </c>
      <c r="CM6" s="5" t="n">
        <v>10012</v>
      </c>
      <c r="CN6" s="5" t="n">
        <v>10014</v>
      </c>
      <c r="CO6" s="5" t="n">
        <v>10018</v>
      </c>
      <c r="CP6" s="5" t="n">
        <v>10002</v>
      </c>
      <c r="CQ6" s="5" t="n">
        <v>9985</v>
      </c>
      <c r="CR6" s="5" t="n">
        <v>9924</v>
      </c>
      <c r="CS6" s="5" t="n">
        <v>9859</v>
      </c>
      <c r="CT6" s="5" t="n">
        <v>9871</v>
      </c>
      <c r="CU6" s="5" t="n">
        <v>9835</v>
      </c>
      <c r="CV6" s="5" t="n">
        <v>9727</v>
      </c>
      <c r="CW6" s="5" t="n">
        <v>9717</v>
      </c>
      <c r="CX6" s="5" t="n">
        <v>9685</v>
      </c>
      <c r="CY6" s="5" t="n">
        <v>9640</v>
      </c>
      <c r="CZ6" s="5" t="n">
        <v>9637</v>
      </c>
      <c r="DA6" s="5" t="n">
        <v>9601</v>
      </c>
      <c r="DB6" s="5" t="n">
        <v>9400</v>
      </c>
      <c r="DC6" s="5" t="n">
        <v>9400</v>
      </c>
      <c r="DD6" s="5" t="n">
        <v>9380</v>
      </c>
      <c r="DE6" s="5" t="n">
        <v>9438</v>
      </c>
      <c r="DF6" s="5" t="n">
        <v>9476</v>
      </c>
      <c r="DG6" s="5" t="n">
        <v>9465</v>
      </c>
      <c r="DH6" s="5" t="n">
        <v>9499</v>
      </c>
      <c r="DI6" s="5" t="n">
        <v>9551</v>
      </c>
      <c r="DJ6" s="5" t="n">
        <v>9595</v>
      </c>
      <c r="DK6" s="5" t="n">
        <v>9612</v>
      </c>
      <c r="DL6" s="5" t="n">
        <v>9631</v>
      </c>
      <c r="DM6" s="5" t="n">
        <v>9544</v>
      </c>
      <c r="DN6" s="5" t="n">
        <v>9602</v>
      </c>
      <c r="DO6" s="5" t="n">
        <v>9563</v>
      </c>
      <c r="DP6" s="5" t="n">
        <v>9484</v>
      </c>
      <c r="DQ6" s="5" t="n">
        <v>9655</v>
      </c>
      <c r="DR6" s="5" t="n">
        <v>10000</v>
      </c>
    </row>
    <row r="7">
      <c r="A7" s="4" t="inlineStr">
        <is>
          <t>C00008668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507</v>
      </c>
      <c r="C10" s="7" t="n">
        <v>12359</v>
      </c>
      <c r="D10" s="7" t="n">
        <v>12245</v>
      </c>
      <c r="E10" s="7" t="n">
        <v>12195</v>
      </c>
      <c r="F10" s="7" t="n">
        <v>12108</v>
      </c>
      <c r="G10" s="7" t="n">
        <v>12058</v>
      </c>
      <c r="H10" s="7" t="n">
        <v>11948</v>
      </c>
      <c r="I10" s="7" t="n">
        <v>11948</v>
      </c>
      <c r="J10" s="7" t="n">
        <v>11874</v>
      </c>
      <c r="K10" s="7" t="n">
        <v>11874</v>
      </c>
      <c r="L10" s="7" t="n">
        <v>11826</v>
      </c>
      <c r="M10" s="7" t="n">
        <v>11692</v>
      </c>
      <c r="N10" s="7" t="n">
        <v>11571</v>
      </c>
      <c r="O10" s="7" t="n">
        <v>11547</v>
      </c>
      <c r="P10" s="7" t="n">
        <v>11558</v>
      </c>
      <c r="Q10" s="7" t="n">
        <v>11534</v>
      </c>
      <c r="R10" s="7" t="n">
        <v>11451</v>
      </c>
      <c r="S10" s="7" t="n">
        <v>11428</v>
      </c>
      <c r="T10" s="7" t="n">
        <v>11522</v>
      </c>
      <c r="U10" s="7" t="n">
        <v>11499</v>
      </c>
      <c r="V10" s="7" t="n">
        <v>11369</v>
      </c>
      <c r="W10" s="7" t="n">
        <v>11369</v>
      </c>
      <c r="X10" s="7" t="n">
        <v>11228</v>
      </c>
      <c r="Y10" s="7" t="n">
        <v>11288</v>
      </c>
      <c r="Z10" s="7" t="n">
        <v>11218</v>
      </c>
      <c r="AA10" s="7" t="n">
        <v>11066</v>
      </c>
      <c r="AB10" s="7" t="n">
        <v>11518</v>
      </c>
      <c r="AC10" s="7" t="n">
        <v>11622</v>
      </c>
      <c r="AD10" s="7" t="n">
        <v>11323</v>
      </c>
      <c r="AE10" s="7" t="n">
        <v>11618</v>
      </c>
      <c r="AF10" s="7" t="n">
        <v>11731</v>
      </c>
      <c r="AG10" s="7" t="n">
        <v>11720</v>
      </c>
      <c r="AH10" s="7" t="n">
        <v>11762</v>
      </c>
      <c r="AI10" s="7" t="n">
        <v>11638</v>
      </c>
      <c r="AJ10" s="7" t="n">
        <v>11694</v>
      </c>
      <c r="AK10" s="7" t="n">
        <v>11648</v>
      </c>
      <c r="AL10" s="7" t="n">
        <v>11659</v>
      </c>
      <c r="AM10" s="7" t="n">
        <v>11569</v>
      </c>
      <c r="AN10" s="7" t="n">
        <v>11546</v>
      </c>
      <c r="AO10" s="7" t="n">
        <v>11524</v>
      </c>
      <c r="AP10" s="7" t="n">
        <v>11379</v>
      </c>
      <c r="AQ10" s="7" t="n">
        <v>11368</v>
      </c>
      <c r="AR10" s="7" t="n">
        <v>11269</v>
      </c>
      <c r="AS10" s="7" t="n">
        <v>11159</v>
      </c>
      <c r="AT10" s="7" t="n">
        <v>11116</v>
      </c>
      <c r="AU10" s="7" t="n">
        <v>11083</v>
      </c>
      <c r="AV10" s="7" t="n">
        <v>10962</v>
      </c>
      <c r="AW10" s="7" t="n">
        <v>10804</v>
      </c>
      <c r="AX10" s="7" t="n">
        <v>10652</v>
      </c>
      <c r="AY10" s="7" t="n">
        <v>10663</v>
      </c>
      <c r="AZ10" s="7" t="n">
        <v>10673</v>
      </c>
      <c r="BA10" s="7" t="n">
        <v>10488</v>
      </c>
      <c r="BB10" s="7" t="n">
        <v>10346</v>
      </c>
      <c r="BC10" s="7" t="n">
        <v>10209</v>
      </c>
      <c r="BD10" s="7" t="n">
        <v>10003</v>
      </c>
      <c r="BE10" s="7" t="n">
        <v>9775</v>
      </c>
      <c r="BF10" s="7" t="n">
        <v>10487</v>
      </c>
      <c r="BG10" s="7" t="n">
        <v>10531</v>
      </c>
      <c r="BH10" s="7" t="n">
        <v>10520</v>
      </c>
      <c r="BI10" s="7" t="n">
        <v>10400</v>
      </c>
      <c r="BJ10" s="7" t="n">
        <v>10368</v>
      </c>
      <c r="BK10" s="7" t="n">
        <v>10378</v>
      </c>
      <c r="BL10" s="7" t="n">
        <v>10390</v>
      </c>
      <c r="BM10" s="7" t="n">
        <v>10422</v>
      </c>
      <c r="BN10" s="7" t="n">
        <v>10401</v>
      </c>
      <c r="BO10" s="7" t="n">
        <v>10359</v>
      </c>
      <c r="BP10" s="7" t="n">
        <v>10359</v>
      </c>
      <c r="BQ10" s="7" t="n">
        <v>10274</v>
      </c>
      <c r="BR10" s="7" t="n">
        <v>10243</v>
      </c>
      <c r="BS10" s="7" t="n">
        <v>10201</v>
      </c>
      <c r="BT10" s="7" t="n">
        <v>10063</v>
      </c>
      <c r="BU10" s="7" t="n">
        <v>10164</v>
      </c>
      <c r="BV10" s="7" t="n">
        <v>10207</v>
      </c>
      <c r="BW10" s="7" t="n">
        <v>10270</v>
      </c>
      <c r="BX10" s="7" t="n">
        <v>10278</v>
      </c>
      <c r="BY10" s="7" t="n">
        <v>10236</v>
      </c>
      <c r="BZ10" s="7" t="n">
        <v>10236</v>
      </c>
      <c r="CA10" s="7" t="n">
        <v>10217</v>
      </c>
      <c r="CB10" s="7" t="n">
        <v>10206</v>
      </c>
      <c r="CC10" s="7" t="n">
        <v>10206</v>
      </c>
      <c r="CD10" s="7" t="n">
        <v>10176</v>
      </c>
      <c r="CE10" s="7" t="n">
        <v>10176</v>
      </c>
      <c r="CF10" s="7" t="n">
        <v>10186</v>
      </c>
      <c r="CG10" s="7" t="n">
        <v>10155</v>
      </c>
      <c r="CH10" s="7" t="n">
        <v>10176</v>
      </c>
      <c r="CI10" s="7" t="n">
        <v>10145</v>
      </c>
      <c r="CJ10" s="7" t="n">
        <v>10140</v>
      </c>
      <c r="CK10" s="7" t="n">
        <v>10120</v>
      </c>
      <c r="CL10" s="7" t="n">
        <v>10088</v>
      </c>
      <c r="CM10" s="7" t="n">
        <v>10141</v>
      </c>
      <c r="CN10" s="7" t="n">
        <v>10149</v>
      </c>
      <c r="CO10" s="7" t="n">
        <v>10157</v>
      </c>
      <c r="CP10" s="7" t="n">
        <v>10142</v>
      </c>
      <c r="CQ10" s="7" t="n">
        <v>10131</v>
      </c>
      <c r="CR10" s="7" t="n">
        <v>10080</v>
      </c>
      <c r="CS10" s="7" t="n">
        <v>10020</v>
      </c>
      <c r="CT10" s="7" t="n">
        <v>10049</v>
      </c>
      <c r="CU10" s="7" t="n">
        <v>10008</v>
      </c>
      <c r="CV10" s="7" t="n">
        <v>9913</v>
      </c>
      <c r="CW10" s="7" t="n">
        <v>9909</v>
      </c>
      <c r="CX10" s="7" t="n">
        <v>9883</v>
      </c>
      <c r="CY10" s="7" t="n">
        <v>9841</v>
      </c>
      <c r="CZ10" s="7" t="n">
        <v>9835</v>
      </c>
      <c r="DA10" s="7" t="n">
        <v>9808</v>
      </c>
      <c r="DB10" s="7" t="n">
        <v>9605</v>
      </c>
      <c r="DC10" s="7" t="n">
        <v>9615</v>
      </c>
      <c r="DD10" s="7" t="n">
        <v>9605</v>
      </c>
      <c r="DE10" s="7" t="n">
        <v>9670</v>
      </c>
      <c r="DF10" s="7" t="n">
        <v>9716</v>
      </c>
      <c r="DG10" s="7" t="n">
        <v>9701</v>
      </c>
      <c r="DH10" s="7" t="n">
        <v>9752</v>
      </c>
      <c r="DI10" s="7" t="n">
        <v>9812</v>
      </c>
      <c r="DJ10" s="7" t="n">
        <v>9863</v>
      </c>
      <c r="DK10" s="7" t="n">
        <v>9878</v>
      </c>
      <c r="DL10" s="7" t="n">
        <v>9908</v>
      </c>
      <c r="DM10" s="7" t="n">
        <v>9828</v>
      </c>
      <c r="DN10" s="7" t="n">
        <v>9888</v>
      </c>
      <c r="DO10" s="7" t="n">
        <v>9858</v>
      </c>
      <c r="DP10" s="7" t="n">
        <v>9777</v>
      </c>
      <c r="DQ10" s="7" t="n">
        <v>9963</v>
      </c>
      <c r="DR10" s="7" t="n">
        <v>10000</v>
      </c>
    </row>
    <row r="11">
      <c r="A11" s="4" t="inlineStr">
        <is>
          <t>C00008668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62884</v>
      </c>
      <c r="C14" s="7" t="n">
        <v>1365591</v>
      </c>
      <c r="D14" s="7" t="n">
        <v>1352404</v>
      </c>
      <c r="E14" s="7" t="n">
        <v>1345642</v>
      </c>
      <c r="F14" s="7" t="n">
        <v>1334822</v>
      </c>
      <c r="G14" s="7" t="n">
        <v>1328784</v>
      </c>
      <c r="H14" s="7" t="n">
        <v>1315510</v>
      </c>
      <c r="I14" s="7" t="n">
        <v>1312855</v>
      </c>
      <c r="J14" s="7" t="n">
        <v>1304217</v>
      </c>
      <c r="K14" s="7" t="n">
        <v>1302898</v>
      </c>
      <c r="L14" s="7" t="n">
        <v>1296305</v>
      </c>
      <c r="M14" s="7" t="n">
        <v>1281133</v>
      </c>
      <c r="N14" s="7" t="n">
        <v>1266811</v>
      </c>
      <c r="O14" s="7" t="n">
        <v>1264208</v>
      </c>
      <c r="P14" s="7" t="n">
        <v>1263435</v>
      </c>
      <c r="Q14" s="7" t="n">
        <v>1259571</v>
      </c>
      <c r="R14" s="7" t="n">
        <v>1250556</v>
      </c>
      <c r="S14" s="7" t="n">
        <v>1246089</v>
      </c>
      <c r="T14" s="7" t="n">
        <v>1256241</v>
      </c>
      <c r="U14" s="7" t="n">
        <v>1252434</v>
      </c>
      <c r="V14" s="7" t="n">
        <v>1236697</v>
      </c>
      <c r="W14" s="7" t="n">
        <v>1235436</v>
      </c>
      <c r="X14" s="7" t="n">
        <v>1219048</v>
      </c>
      <c r="Y14" s="7" t="n">
        <v>1223800</v>
      </c>
      <c r="Z14" s="7" t="n">
        <v>1216292</v>
      </c>
      <c r="AA14" s="7" t="n">
        <v>1198773</v>
      </c>
      <c r="AB14" s="7" t="n">
        <v>1246581</v>
      </c>
      <c r="AC14" s="7" t="n">
        <v>1256406</v>
      </c>
      <c r="AD14" s="7" t="n">
        <v>1223246</v>
      </c>
      <c r="AE14" s="7" t="n">
        <v>1254389</v>
      </c>
      <c r="AF14" s="7" t="n">
        <v>1265276</v>
      </c>
      <c r="AG14" s="7" t="n">
        <v>1262857</v>
      </c>
      <c r="AH14" s="7" t="n">
        <v>1266003</v>
      </c>
      <c r="AI14" s="7" t="n">
        <v>1251603</v>
      </c>
      <c r="AJ14" s="7" t="n">
        <v>1257603</v>
      </c>
      <c r="AK14" s="7" t="n">
        <v>1251169</v>
      </c>
      <c r="AL14" s="7" t="n">
        <v>1251169</v>
      </c>
      <c r="AM14" s="7" t="n">
        <v>1240444</v>
      </c>
      <c r="AN14" s="7" t="n">
        <v>1236550</v>
      </c>
      <c r="AO14" s="7" t="n">
        <v>1233020</v>
      </c>
      <c r="AP14" s="7" t="n">
        <v>1216546</v>
      </c>
      <c r="AQ14" s="7" t="n">
        <v>1214033</v>
      </c>
      <c r="AR14" s="7" t="n">
        <v>1203572</v>
      </c>
      <c r="AS14" s="7" t="n">
        <v>1190783</v>
      </c>
      <c r="AT14" s="7" t="n">
        <v>1184708</v>
      </c>
      <c r="AU14" s="7" t="n">
        <v>1180081</v>
      </c>
      <c r="AV14" s="7" t="n">
        <v>1166183</v>
      </c>
      <c r="AW14" s="7" t="n">
        <v>1148623</v>
      </c>
      <c r="AX14" s="7" t="n">
        <v>1131392</v>
      </c>
      <c r="AY14" s="7" t="n">
        <v>1131390</v>
      </c>
      <c r="AZ14" s="7" t="n">
        <v>1131846</v>
      </c>
      <c r="BA14" s="7" t="n">
        <v>1111312</v>
      </c>
      <c r="BB14" s="7" t="n">
        <v>1096483</v>
      </c>
      <c r="BC14" s="7" t="n">
        <v>1079810</v>
      </c>
      <c r="BD14" s="7" t="n">
        <v>1058164</v>
      </c>
      <c r="BE14" s="7" t="n">
        <v>1033101</v>
      </c>
      <c r="BF14" s="7" t="n">
        <v>1106984</v>
      </c>
      <c r="BG14" s="7" t="n">
        <v>1110378</v>
      </c>
      <c r="BH14" s="7" t="n">
        <v>1108114</v>
      </c>
      <c r="BI14" s="7" t="n">
        <v>1094803</v>
      </c>
      <c r="BJ14" s="7" t="n">
        <v>1091437</v>
      </c>
      <c r="BK14" s="7" t="n">
        <v>1091436</v>
      </c>
      <c r="BL14" s="7" t="n">
        <v>1090671</v>
      </c>
      <c r="BM14" s="7" t="n">
        <v>1092897</v>
      </c>
      <c r="BN14" s="7" t="n">
        <v>1089559</v>
      </c>
      <c r="BO14" s="7" t="n">
        <v>1084495</v>
      </c>
      <c r="BP14" s="7" t="n">
        <v>1083392</v>
      </c>
      <c r="BQ14" s="7" t="n">
        <v>1074570</v>
      </c>
      <c r="BR14" s="7" t="n">
        <v>1070279</v>
      </c>
      <c r="BS14" s="7" t="n">
        <v>1064764</v>
      </c>
      <c r="BT14" s="7" t="n">
        <v>1049333</v>
      </c>
      <c r="BU14" s="7" t="n">
        <v>1059338</v>
      </c>
      <c r="BV14" s="7" t="n">
        <v>1062617</v>
      </c>
      <c r="BW14" s="7" t="n">
        <v>1068089</v>
      </c>
      <c r="BX14" s="7" t="n">
        <v>1068454</v>
      </c>
      <c r="BY14" s="7" t="n">
        <v>1063025</v>
      </c>
      <c r="BZ14" s="7" t="n">
        <v>1061944</v>
      </c>
      <c r="CA14" s="7" t="n">
        <v>1059794</v>
      </c>
      <c r="CB14" s="7" t="n">
        <v>1056560</v>
      </c>
      <c r="CC14" s="7" t="n">
        <v>1056558</v>
      </c>
      <c r="CD14" s="7" t="n">
        <v>1053095</v>
      </c>
      <c r="CE14" s="7" t="n">
        <v>1052024</v>
      </c>
      <c r="CF14" s="7" t="n">
        <v>1050951</v>
      </c>
      <c r="CG14" s="7" t="n">
        <v>1048213</v>
      </c>
      <c r="CH14" s="7" t="n">
        <v>1048212</v>
      </c>
      <c r="CI14" s="7" t="n">
        <v>1045019</v>
      </c>
      <c r="CJ14" s="7" t="n">
        <v>1044188</v>
      </c>
      <c r="CK14" s="7" t="n">
        <v>1041008</v>
      </c>
      <c r="CL14" s="7" t="n">
        <v>1036732</v>
      </c>
      <c r="CM14" s="7" t="n">
        <v>1041218</v>
      </c>
      <c r="CN14" s="7" t="n">
        <v>1041218</v>
      </c>
      <c r="CO14" s="7" t="n">
        <v>1040427</v>
      </c>
      <c r="CP14" s="7" t="n">
        <v>1038552</v>
      </c>
      <c r="CQ14" s="7" t="n">
        <v>1036433</v>
      </c>
      <c r="CR14" s="7" t="n">
        <v>1031019</v>
      </c>
      <c r="CS14" s="7" t="n">
        <v>1023049</v>
      </c>
      <c r="CT14" s="7" t="n">
        <v>1025133</v>
      </c>
      <c r="CU14" s="7" t="n">
        <v>1021224</v>
      </c>
      <c r="CV14" s="7" t="n">
        <v>1009777</v>
      </c>
      <c r="CW14" s="7" t="n">
        <v>1008523</v>
      </c>
      <c r="CX14" s="7" t="n">
        <v>1004996</v>
      </c>
      <c r="CY14" s="7" t="n">
        <v>1000037</v>
      </c>
      <c r="CZ14" s="7" t="n">
        <v>998517</v>
      </c>
      <c r="DA14" s="7" t="n">
        <v>994618</v>
      </c>
      <c r="DB14" s="7" t="n">
        <v>974338</v>
      </c>
      <c r="DC14" s="7" t="n">
        <v>973313</v>
      </c>
      <c r="DD14" s="7" t="n">
        <v>972041</v>
      </c>
      <c r="DE14" s="7" t="n">
        <v>977855</v>
      </c>
      <c r="DF14" s="7" t="n">
        <v>981007</v>
      </c>
      <c r="DG14" s="7" t="n">
        <v>979686</v>
      </c>
      <c r="DH14" s="7" t="n">
        <v>983024</v>
      </c>
      <c r="DI14" s="7" t="n">
        <v>988167</v>
      </c>
      <c r="DJ14" s="7" t="n">
        <v>992484</v>
      </c>
      <c r="DK14" s="7" t="n">
        <v>994002</v>
      </c>
      <c r="DL14" s="7" t="n">
        <v>996014</v>
      </c>
      <c r="DM14" s="7" t="n">
        <v>986968</v>
      </c>
      <c r="DN14" s="7" t="n">
        <v>991994</v>
      </c>
      <c r="DO14" s="7" t="n">
        <v>987973</v>
      </c>
      <c r="DP14" s="7" t="n">
        <v>979791</v>
      </c>
      <c r="DQ14" s="7" t="n">
        <v>998108</v>
      </c>
      <c r="DR14" s="7" t="n">
        <v>1000000</v>
      </c>
    </row>
    <row r="15">
      <c r="A15" s="4" t="inlineStr">
        <is>
          <t>EATON VANCE Index: Bloomberg U.S. Universal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Bloomberg U.S. Universal Index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1974</v>
      </c>
      <c r="C18" s="7" t="n">
        <v>12253</v>
      </c>
      <c r="D18" s="7" t="n">
        <v>12087</v>
      </c>
      <c r="E18" s="7" t="n">
        <v>11911</v>
      </c>
      <c r="F18" s="7" t="n">
        <v>11647</v>
      </c>
      <c r="G18" s="7" t="n">
        <v>11542</v>
      </c>
      <c r="H18" s="7" t="n">
        <v>11353</v>
      </c>
      <c r="I18" s="7" t="n">
        <v>11625</v>
      </c>
      <c r="J18" s="7" t="n">
        <v>11512</v>
      </c>
      <c r="K18" s="7" t="n">
        <v>11652</v>
      </c>
      <c r="L18" s="7" t="n">
        <v>11680</v>
      </c>
      <c r="M18" s="7" t="n">
        <v>11253</v>
      </c>
      <c r="N18" s="7" t="n">
        <v>10768</v>
      </c>
      <c r="O18" s="7" t="n">
        <v>10932</v>
      </c>
      <c r="P18" s="7" t="n">
        <v>11200</v>
      </c>
      <c r="Q18" s="7" t="n">
        <v>11267</v>
      </c>
      <c r="R18" s="7" t="n">
        <v>11256</v>
      </c>
      <c r="S18" s="7" t="n">
        <v>11274</v>
      </c>
      <c r="T18" s="7" t="n">
        <v>11392</v>
      </c>
      <c r="U18" s="7" t="n">
        <v>11323</v>
      </c>
      <c r="V18" s="7" t="n">
        <v>11063</v>
      </c>
      <c r="W18" s="7" t="n">
        <v>11342</v>
      </c>
      <c r="X18" s="7" t="n">
        <v>11001</v>
      </c>
      <c r="Y18" s="7" t="n">
        <v>11038</v>
      </c>
      <c r="Z18" s="7" t="n">
        <v>10641</v>
      </c>
      <c r="AA18" s="7" t="n">
        <v>10759</v>
      </c>
      <c r="AB18" s="7" t="n">
        <v>11244</v>
      </c>
      <c r="AC18" s="7" t="n">
        <v>11544</v>
      </c>
      <c r="AD18" s="7" t="n">
        <v>11261</v>
      </c>
      <c r="AE18" s="7" t="n">
        <v>11490</v>
      </c>
      <c r="AF18" s="7" t="n">
        <v>11427</v>
      </c>
      <c r="AG18" s="7" t="n">
        <v>11870</v>
      </c>
      <c r="AH18" s="7" t="n">
        <v>12197</v>
      </c>
      <c r="AI18" s="7" t="n">
        <v>12366</v>
      </c>
      <c r="AJ18" s="7" t="n">
        <v>12643</v>
      </c>
      <c r="AK18" s="7" t="n">
        <v>12652</v>
      </c>
      <c r="AL18" s="7" t="n">
        <v>12636</v>
      </c>
      <c r="AM18" s="7" t="n">
        <v>12647</v>
      </c>
      <c r="AN18" s="7" t="n">
        <v>12756</v>
      </c>
      <c r="AO18" s="7" t="n">
        <v>12764</v>
      </c>
      <c r="AP18" s="7" t="n">
        <v>12637</v>
      </c>
      <c r="AQ18" s="7" t="n">
        <v>12546</v>
      </c>
      <c r="AR18" s="7" t="n">
        <v>12498</v>
      </c>
      <c r="AS18" s="7" t="n">
        <v>12394</v>
      </c>
      <c r="AT18" s="7" t="n">
        <v>12540</v>
      </c>
      <c r="AU18" s="7" t="n">
        <v>12704</v>
      </c>
      <c r="AV18" s="7" t="n">
        <v>12784</v>
      </c>
      <c r="AW18" s="7" t="n">
        <v>12740</v>
      </c>
      <c r="AX18" s="7" t="n">
        <v>12576</v>
      </c>
      <c r="AY18" s="7" t="n">
        <v>12621</v>
      </c>
      <c r="AZ18" s="7" t="n">
        <v>12644</v>
      </c>
      <c r="BA18" s="7" t="n">
        <v>12717</v>
      </c>
      <c r="BB18" s="7" t="n">
        <v>12498</v>
      </c>
      <c r="BC18" s="7" t="n">
        <v>12394</v>
      </c>
      <c r="BD18" s="7" t="n">
        <v>12280</v>
      </c>
      <c r="BE18" s="7" t="n">
        <v>12039</v>
      </c>
      <c r="BF18" s="7" t="n">
        <v>12278</v>
      </c>
      <c r="BG18" s="7" t="n">
        <v>12097</v>
      </c>
      <c r="BH18" s="7" t="n">
        <v>11884</v>
      </c>
      <c r="BI18" s="7" t="n">
        <v>11866</v>
      </c>
      <c r="BJ18" s="7" t="n">
        <v>11869</v>
      </c>
      <c r="BK18" s="7" t="n">
        <v>11830</v>
      </c>
      <c r="BL18" s="7" t="n">
        <v>11882</v>
      </c>
      <c r="BM18" s="7" t="n">
        <v>11619</v>
      </c>
      <c r="BN18" s="7" t="n">
        <v>11585</v>
      </c>
      <c r="BO18" s="7" t="n">
        <v>11423</v>
      </c>
      <c r="BP18" s="7" t="n">
        <v>11251</v>
      </c>
      <c r="BQ18" s="7" t="n">
        <v>11235</v>
      </c>
      <c r="BR18" s="7" t="n">
        <v>11036</v>
      </c>
      <c r="BS18" s="7" t="n">
        <v>11024</v>
      </c>
      <c r="BT18" s="7" t="n">
        <v>10874</v>
      </c>
      <c r="BU18" s="7" t="n">
        <v>10706</v>
      </c>
      <c r="BV18" s="7" t="n">
        <v>10658</v>
      </c>
      <c r="BW18" s="7" t="n">
        <v>10748</v>
      </c>
      <c r="BX18" s="7" t="n">
        <v>10794</v>
      </c>
      <c r="BY18" s="7" t="n">
        <v>10741</v>
      </c>
      <c r="BZ18" s="7" t="n">
        <v>10719</v>
      </c>
      <c r="CA18" s="7" t="n">
        <v>10735</v>
      </c>
      <c r="CB18" s="7" t="n">
        <v>10676</v>
      </c>
      <c r="CC18" s="7" t="n">
        <v>10748</v>
      </c>
      <c r="CD18" s="7" t="n">
        <v>10694</v>
      </c>
      <c r="CE18" s="7" t="n">
        <v>10797</v>
      </c>
      <c r="CF18" s="7" t="n">
        <v>10901</v>
      </c>
      <c r="CG18" s="7" t="n">
        <v>10854</v>
      </c>
      <c r="CH18" s="7" t="n">
        <v>10870</v>
      </c>
      <c r="CI18" s="7" t="n">
        <v>10857</v>
      </c>
      <c r="CJ18" s="7" t="n">
        <v>10895</v>
      </c>
      <c r="CK18" s="7" t="n">
        <v>10802</v>
      </c>
      <c r="CL18" s="7" t="n">
        <v>10749</v>
      </c>
      <c r="CM18" s="7" t="n">
        <v>10758</v>
      </c>
      <c r="CN18" s="7" t="n">
        <v>10675</v>
      </c>
      <c r="CO18" s="7" t="n">
        <v>10588</v>
      </c>
      <c r="CP18" s="7" t="n">
        <v>10591</v>
      </c>
      <c r="CQ18" s="7" t="n">
        <v>10510</v>
      </c>
      <c r="CR18" s="7" t="n">
        <v>10473</v>
      </c>
      <c r="CS18" s="7" t="n">
        <v>10442</v>
      </c>
      <c r="CT18" s="7" t="n">
        <v>10682</v>
      </c>
      <c r="CU18" s="7" t="n">
        <v>10753</v>
      </c>
      <c r="CV18" s="7" t="n">
        <v>10751</v>
      </c>
      <c r="CW18" s="7" t="n">
        <v>10739</v>
      </c>
      <c r="CX18" s="7" t="n">
        <v>10652</v>
      </c>
      <c r="CY18" s="7" t="n">
        <v>10467</v>
      </c>
      <c r="CZ18" s="7" t="n">
        <v>10459</v>
      </c>
      <c r="DA18" s="7" t="n">
        <v>10388</v>
      </c>
      <c r="DB18" s="7" t="n">
        <v>10263</v>
      </c>
      <c r="DC18" s="7" t="n">
        <v>10190</v>
      </c>
      <c r="DD18" s="7" t="n">
        <v>10079</v>
      </c>
      <c r="DE18" s="7" t="n">
        <v>10130</v>
      </c>
      <c r="DF18" s="7" t="n">
        <v>10167</v>
      </c>
      <c r="DG18" s="7" t="n">
        <v>10134</v>
      </c>
      <c r="DH18" s="7" t="n">
        <v>10095</v>
      </c>
      <c r="DI18" s="7" t="n">
        <v>10125</v>
      </c>
      <c r="DJ18" s="7" t="n">
        <v>10066</v>
      </c>
      <c r="DK18" s="7" t="n">
        <v>10180</v>
      </c>
      <c r="DL18" s="7" t="n">
        <v>10197</v>
      </c>
      <c r="DM18" s="7" t="n">
        <v>10209</v>
      </c>
      <c r="DN18" s="7" t="n">
        <v>10167</v>
      </c>
      <c r="DO18" s="7" t="n">
        <v>10227</v>
      </c>
      <c r="DP18" s="7" t="n">
        <v>10036</v>
      </c>
      <c r="DQ18" s="7" t="n">
        <v>10054</v>
      </c>
      <c r="DR18" s="7" t="n">
        <v>10000</v>
      </c>
    </row>
    <row r="19">
      <c r="A19" s="4" t="inlineStr">
        <is>
          <t>EATON VANCE Index: Bloomberg U.S. Universal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Bloomberg U.S. Universal Index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1974</v>
      </c>
      <c r="C22" s="7" t="n">
        <v>12253</v>
      </c>
      <c r="D22" s="7" t="n">
        <v>12087</v>
      </c>
      <c r="E22" s="7" t="n">
        <v>11911</v>
      </c>
      <c r="F22" s="7" t="n">
        <v>11647</v>
      </c>
      <c r="G22" s="7" t="n">
        <v>11542</v>
      </c>
      <c r="H22" s="7" t="n">
        <v>11353</v>
      </c>
      <c r="I22" s="7" t="n">
        <v>11625</v>
      </c>
      <c r="J22" s="7" t="n">
        <v>11512</v>
      </c>
      <c r="K22" s="7" t="n">
        <v>11652</v>
      </c>
      <c r="L22" s="7" t="n">
        <v>11680</v>
      </c>
      <c r="M22" s="7" t="n">
        <v>11253</v>
      </c>
      <c r="N22" s="7" t="n">
        <v>10768</v>
      </c>
      <c r="O22" s="7" t="n">
        <v>10932</v>
      </c>
      <c r="P22" s="7" t="n">
        <v>11200</v>
      </c>
      <c r="Q22" s="7" t="n">
        <v>11267</v>
      </c>
      <c r="R22" s="7" t="n">
        <v>11256</v>
      </c>
      <c r="S22" s="7" t="n">
        <v>11274</v>
      </c>
      <c r="T22" s="7" t="n">
        <v>11392</v>
      </c>
      <c r="U22" s="7" t="n">
        <v>11323</v>
      </c>
      <c r="V22" s="7" t="n">
        <v>11063</v>
      </c>
      <c r="W22" s="7" t="n">
        <v>11342</v>
      </c>
      <c r="X22" s="7" t="n">
        <v>11001</v>
      </c>
      <c r="Y22" s="7" t="n">
        <v>11038</v>
      </c>
      <c r="Z22" s="7" t="n">
        <v>10641</v>
      </c>
      <c r="AA22" s="7" t="n">
        <v>10759</v>
      </c>
      <c r="AB22" s="7" t="n">
        <v>11244</v>
      </c>
      <c r="AC22" s="7" t="n">
        <v>11544</v>
      </c>
      <c r="AD22" s="7" t="n">
        <v>11261</v>
      </c>
      <c r="AE22" s="7" t="n">
        <v>11490</v>
      </c>
      <c r="AF22" s="7" t="n">
        <v>11427</v>
      </c>
      <c r="AG22" s="7" t="n">
        <v>11870</v>
      </c>
      <c r="AH22" s="7" t="n">
        <v>12197</v>
      </c>
      <c r="AI22" s="7" t="n">
        <v>12366</v>
      </c>
      <c r="AJ22" s="7" t="n">
        <v>12643</v>
      </c>
      <c r="AK22" s="7" t="n">
        <v>12652</v>
      </c>
      <c r="AL22" s="7" t="n">
        <v>12636</v>
      </c>
      <c r="AM22" s="7" t="n">
        <v>12647</v>
      </c>
      <c r="AN22" s="7" t="n">
        <v>12756</v>
      </c>
      <c r="AO22" s="7" t="n">
        <v>12764</v>
      </c>
      <c r="AP22" s="7" t="n">
        <v>12637</v>
      </c>
      <c r="AQ22" s="7" t="n">
        <v>12546</v>
      </c>
      <c r="AR22" s="7" t="n">
        <v>12498</v>
      </c>
      <c r="AS22" s="7" t="n">
        <v>12394</v>
      </c>
      <c r="AT22" s="7" t="n">
        <v>12540</v>
      </c>
      <c r="AU22" s="7" t="n">
        <v>12704</v>
      </c>
      <c r="AV22" s="7" t="n">
        <v>12784</v>
      </c>
      <c r="AW22" s="7" t="n">
        <v>12740</v>
      </c>
      <c r="AX22" s="7" t="n">
        <v>12576</v>
      </c>
      <c r="AY22" s="7" t="n">
        <v>12621</v>
      </c>
      <c r="AZ22" s="7" t="n">
        <v>12644</v>
      </c>
      <c r="BA22" s="7" t="n">
        <v>12717</v>
      </c>
      <c r="BB22" s="7" t="n">
        <v>12498</v>
      </c>
      <c r="BC22" s="7" t="n">
        <v>12394</v>
      </c>
      <c r="BD22" s="7" t="n">
        <v>12280</v>
      </c>
      <c r="BE22" s="7" t="n">
        <v>12039</v>
      </c>
      <c r="BF22" s="7" t="n">
        <v>12278</v>
      </c>
      <c r="BG22" s="7" t="n">
        <v>12097</v>
      </c>
      <c r="BH22" s="7" t="n">
        <v>11884</v>
      </c>
      <c r="BI22" s="7" t="n">
        <v>11866</v>
      </c>
      <c r="BJ22" s="7" t="n">
        <v>11869</v>
      </c>
      <c r="BK22" s="7" t="n">
        <v>11830</v>
      </c>
      <c r="BL22" s="7" t="n">
        <v>11882</v>
      </c>
      <c r="BM22" s="7" t="n">
        <v>11619</v>
      </c>
      <c r="BN22" s="7" t="n">
        <v>11585</v>
      </c>
      <c r="BO22" s="7" t="n">
        <v>11423</v>
      </c>
      <c r="BP22" s="7" t="n">
        <v>11251</v>
      </c>
      <c r="BQ22" s="7" t="n">
        <v>11235</v>
      </c>
      <c r="BR22" s="7" t="n">
        <v>11036</v>
      </c>
      <c r="BS22" s="7" t="n">
        <v>11024</v>
      </c>
      <c r="BT22" s="7" t="n">
        <v>10874</v>
      </c>
      <c r="BU22" s="7" t="n">
        <v>10706</v>
      </c>
      <c r="BV22" s="7" t="n">
        <v>10658</v>
      </c>
      <c r="BW22" s="7" t="n">
        <v>10748</v>
      </c>
      <c r="BX22" s="7" t="n">
        <v>10794</v>
      </c>
      <c r="BY22" s="7" t="n">
        <v>10741</v>
      </c>
      <c r="BZ22" s="7" t="n">
        <v>10719</v>
      </c>
      <c r="CA22" s="7" t="n">
        <v>10735</v>
      </c>
      <c r="CB22" s="7" t="n">
        <v>10676</v>
      </c>
      <c r="CC22" s="7" t="n">
        <v>10748</v>
      </c>
      <c r="CD22" s="7" t="n">
        <v>10694</v>
      </c>
      <c r="CE22" s="7" t="n">
        <v>10797</v>
      </c>
      <c r="CF22" s="7" t="n">
        <v>10901</v>
      </c>
      <c r="CG22" s="7" t="n">
        <v>10854</v>
      </c>
      <c r="CH22" s="7" t="n">
        <v>10870</v>
      </c>
      <c r="CI22" s="7" t="n">
        <v>10857</v>
      </c>
      <c r="CJ22" s="7" t="n">
        <v>10895</v>
      </c>
      <c r="CK22" s="7" t="n">
        <v>10802</v>
      </c>
      <c r="CL22" s="7" t="n">
        <v>10749</v>
      </c>
      <c r="CM22" s="7" t="n">
        <v>10758</v>
      </c>
      <c r="CN22" s="7" t="n">
        <v>10675</v>
      </c>
      <c r="CO22" s="7" t="n">
        <v>10588</v>
      </c>
      <c r="CP22" s="7" t="n">
        <v>10591</v>
      </c>
      <c r="CQ22" s="7" t="n">
        <v>10510</v>
      </c>
      <c r="CR22" s="7" t="n">
        <v>10473</v>
      </c>
      <c r="CS22" s="7" t="n">
        <v>10442</v>
      </c>
      <c r="CT22" s="7" t="n">
        <v>10682</v>
      </c>
      <c r="CU22" s="7" t="n">
        <v>10753</v>
      </c>
      <c r="CV22" s="7" t="n">
        <v>10751</v>
      </c>
      <c r="CW22" s="7" t="n">
        <v>10739</v>
      </c>
      <c r="CX22" s="7" t="n">
        <v>10652</v>
      </c>
      <c r="CY22" s="7" t="n">
        <v>10467</v>
      </c>
      <c r="CZ22" s="7" t="n">
        <v>10459</v>
      </c>
      <c r="DA22" s="7" t="n">
        <v>10388</v>
      </c>
      <c r="DB22" s="7" t="n">
        <v>10263</v>
      </c>
      <c r="DC22" s="7" t="n">
        <v>10190</v>
      </c>
      <c r="DD22" s="7" t="n">
        <v>10079</v>
      </c>
      <c r="DE22" s="7" t="n">
        <v>10130</v>
      </c>
      <c r="DF22" s="7" t="n">
        <v>10167</v>
      </c>
      <c r="DG22" s="7" t="n">
        <v>10134</v>
      </c>
      <c r="DH22" s="7" t="n">
        <v>10095</v>
      </c>
      <c r="DI22" s="7" t="n">
        <v>10125</v>
      </c>
      <c r="DJ22" s="7" t="n">
        <v>10066</v>
      </c>
      <c r="DK22" s="7" t="n">
        <v>10180</v>
      </c>
      <c r="DL22" s="7" t="n">
        <v>10197</v>
      </c>
      <c r="DM22" s="7" t="n">
        <v>10209</v>
      </c>
      <c r="DN22" s="7" t="n">
        <v>10167</v>
      </c>
      <c r="DO22" s="7" t="n">
        <v>10227</v>
      </c>
      <c r="DP22" s="7" t="n">
        <v>10036</v>
      </c>
      <c r="DQ22" s="7" t="n">
        <v>10054</v>
      </c>
      <c r="DR22" s="7" t="n">
        <v>10000</v>
      </c>
    </row>
    <row r="23">
      <c r="A23" s="4" t="inlineStr">
        <is>
          <t>EATON VANCE Index: Bloomberg U.S. Universal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U.S. Universal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197428</v>
      </c>
      <c r="C26" s="7" t="n">
        <v>1225257</v>
      </c>
      <c r="D26" s="7" t="n">
        <v>1208679</v>
      </c>
      <c r="E26" s="7" t="n">
        <v>1191145</v>
      </c>
      <c r="F26" s="7" t="n">
        <v>1164708</v>
      </c>
      <c r="G26" s="7" t="n">
        <v>1154158</v>
      </c>
      <c r="H26" s="7" t="n">
        <v>1135338</v>
      </c>
      <c r="I26" s="7" t="n">
        <v>1162504</v>
      </c>
      <c r="J26" s="7" t="n">
        <v>1151201</v>
      </c>
      <c r="K26" s="7" t="n">
        <v>1165171</v>
      </c>
      <c r="L26" s="7" t="n">
        <v>1167966</v>
      </c>
      <c r="M26" s="7" t="n">
        <v>1125268</v>
      </c>
      <c r="N26" s="7" t="n">
        <v>1076807</v>
      </c>
      <c r="O26" s="7" t="n">
        <v>1093247</v>
      </c>
      <c r="P26" s="7" t="n">
        <v>1119953</v>
      </c>
      <c r="Q26" s="7" t="n">
        <v>1126738</v>
      </c>
      <c r="R26" s="7" t="n">
        <v>1125619</v>
      </c>
      <c r="S26" s="7" t="n">
        <v>1127371</v>
      </c>
      <c r="T26" s="7" t="n">
        <v>1139182</v>
      </c>
      <c r="U26" s="7" t="n">
        <v>1132265</v>
      </c>
      <c r="V26" s="7" t="n">
        <v>1106311</v>
      </c>
      <c r="W26" s="7" t="n">
        <v>1134180</v>
      </c>
      <c r="X26" s="7" t="n">
        <v>1100056</v>
      </c>
      <c r="Y26" s="7" t="n">
        <v>1103805</v>
      </c>
      <c r="Z26" s="7" t="n">
        <v>1064128</v>
      </c>
      <c r="AA26" s="7" t="n">
        <v>1075933</v>
      </c>
      <c r="AB26" s="7" t="n">
        <v>1124375</v>
      </c>
      <c r="AC26" s="7" t="n">
        <v>1154385</v>
      </c>
      <c r="AD26" s="7" t="n">
        <v>1126073</v>
      </c>
      <c r="AE26" s="7" t="n">
        <v>1149034</v>
      </c>
      <c r="AF26" s="7" t="n">
        <v>1142746</v>
      </c>
      <c r="AG26" s="7" t="n">
        <v>1187019</v>
      </c>
      <c r="AH26" s="7" t="n">
        <v>1219743</v>
      </c>
      <c r="AI26" s="7" t="n">
        <v>1236603</v>
      </c>
      <c r="AJ26" s="7" t="n">
        <v>1264322</v>
      </c>
      <c r="AK26" s="7" t="n">
        <v>1265175</v>
      </c>
      <c r="AL26" s="7" t="n">
        <v>1263649</v>
      </c>
      <c r="AM26" s="7" t="n">
        <v>1264683</v>
      </c>
      <c r="AN26" s="7" t="n">
        <v>1275575</v>
      </c>
      <c r="AO26" s="7" t="n">
        <v>1276427</v>
      </c>
      <c r="AP26" s="7" t="n">
        <v>1263738</v>
      </c>
      <c r="AQ26" s="7" t="n">
        <v>1254592</v>
      </c>
      <c r="AR26" s="7" t="n">
        <v>1249825</v>
      </c>
      <c r="AS26" s="7" t="n">
        <v>1239403</v>
      </c>
      <c r="AT26" s="7" t="n">
        <v>1253996</v>
      </c>
      <c r="AU26" s="7" t="n">
        <v>1270388</v>
      </c>
      <c r="AV26" s="7" t="n">
        <v>1278423</v>
      </c>
      <c r="AW26" s="7" t="n">
        <v>1274024</v>
      </c>
      <c r="AX26" s="7" t="n">
        <v>1257613</v>
      </c>
      <c r="AY26" s="7" t="n">
        <v>1262124</v>
      </c>
      <c r="AZ26" s="7" t="n">
        <v>1264402</v>
      </c>
      <c r="BA26" s="7" t="n">
        <v>1271736</v>
      </c>
      <c r="BB26" s="7" t="n">
        <v>1249782</v>
      </c>
      <c r="BC26" s="7" t="n">
        <v>1239440</v>
      </c>
      <c r="BD26" s="7" t="n">
        <v>1227971</v>
      </c>
      <c r="BE26" s="7" t="n">
        <v>1203856</v>
      </c>
      <c r="BF26" s="7" t="n">
        <v>1227840</v>
      </c>
      <c r="BG26" s="7" t="n">
        <v>1209727</v>
      </c>
      <c r="BH26" s="7" t="n">
        <v>1188398</v>
      </c>
      <c r="BI26" s="7" t="n">
        <v>1186629</v>
      </c>
      <c r="BJ26" s="7" t="n">
        <v>1186867</v>
      </c>
      <c r="BK26" s="7" t="n">
        <v>1183044</v>
      </c>
      <c r="BL26" s="7" t="n">
        <v>1188192</v>
      </c>
      <c r="BM26" s="7" t="n">
        <v>1161901</v>
      </c>
      <c r="BN26" s="7" t="n">
        <v>1158453</v>
      </c>
      <c r="BO26" s="7" t="n">
        <v>1142296</v>
      </c>
      <c r="BP26" s="7" t="n">
        <v>1125062</v>
      </c>
      <c r="BQ26" s="7" t="n">
        <v>1123489</v>
      </c>
      <c r="BR26" s="7" t="n">
        <v>1103561</v>
      </c>
      <c r="BS26" s="7" t="n">
        <v>1102360</v>
      </c>
      <c r="BT26" s="7" t="n">
        <v>1087367</v>
      </c>
      <c r="BU26" s="7" t="n">
        <v>1070617</v>
      </c>
      <c r="BV26" s="7" t="n">
        <v>1065824</v>
      </c>
      <c r="BW26" s="7" t="n">
        <v>1074815</v>
      </c>
      <c r="BX26" s="7" t="n">
        <v>1079440</v>
      </c>
      <c r="BY26" s="7" t="n">
        <v>1074148</v>
      </c>
      <c r="BZ26" s="7" t="n">
        <v>1071905</v>
      </c>
      <c r="CA26" s="7" t="n">
        <v>1073462</v>
      </c>
      <c r="CB26" s="7" t="n">
        <v>1067639</v>
      </c>
      <c r="CC26" s="7" t="n">
        <v>1074811</v>
      </c>
      <c r="CD26" s="7" t="n">
        <v>1069417</v>
      </c>
      <c r="CE26" s="7" t="n">
        <v>1079655</v>
      </c>
      <c r="CF26" s="7" t="n">
        <v>1090145</v>
      </c>
      <c r="CG26" s="7" t="n">
        <v>1085360</v>
      </c>
      <c r="CH26" s="7" t="n">
        <v>1087005</v>
      </c>
      <c r="CI26" s="7" t="n">
        <v>1085702</v>
      </c>
      <c r="CJ26" s="7" t="n">
        <v>1089536</v>
      </c>
      <c r="CK26" s="7" t="n">
        <v>1080216</v>
      </c>
      <c r="CL26" s="7" t="n">
        <v>1074863</v>
      </c>
      <c r="CM26" s="7" t="n">
        <v>1075775</v>
      </c>
      <c r="CN26" s="7" t="n">
        <v>1067538</v>
      </c>
      <c r="CO26" s="7" t="n">
        <v>1058753</v>
      </c>
      <c r="CP26" s="7" t="n">
        <v>1059108</v>
      </c>
      <c r="CQ26" s="7" t="n">
        <v>1050999</v>
      </c>
      <c r="CR26" s="7" t="n">
        <v>1047304</v>
      </c>
      <c r="CS26" s="7" t="n">
        <v>1044202</v>
      </c>
      <c r="CT26" s="7" t="n">
        <v>1068213</v>
      </c>
      <c r="CU26" s="7" t="n">
        <v>1075347</v>
      </c>
      <c r="CV26" s="7" t="n">
        <v>1075091</v>
      </c>
      <c r="CW26" s="7" t="n">
        <v>1073933</v>
      </c>
      <c r="CX26" s="7" t="n">
        <v>1065155</v>
      </c>
      <c r="CY26" s="7" t="n">
        <v>1046728</v>
      </c>
      <c r="CZ26" s="7" t="n">
        <v>1045911</v>
      </c>
      <c r="DA26" s="7" t="n">
        <v>1038833</v>
      </c>
      <c r="DB26" s="7" t="n">
        <v>1026256</v>
      </c>
      <c r="DC26" s="7" t="n">
        <v>1019017</v>
      </c>
      <c r="DD26" s="7" t="n">
        <v>1007891</v>
      </c>
      <c r="DE26" s="7" t="n">
        <v>1012952</v>
      </c>
      <c r="DF26" s="7" t="n">
        <v>1016659</v>
      </c>
      <c r="DG26" s="7" t="n">
        <v>1013420</v>
      </c>
      <c r="DH26" s="7" t="n">
        <v>1009468</v>
      </c>
      <c r="DI26" s="7" t="n">
        <v>1012452</v>
      </c>
      <c r="DJ26" s="7" t="n">
        <v>1006590</v>
      </c>
      <c r="DK26" s="7" t="n">
        <v>1017951</v>
      </c>
      <c r="DL26" s="7" t="n">
        <v>1019735</v>
      </c>
      <c r="DM26" s="7" t="n">
        <v>1020920</v>
      </c>
      <c r="DN26" s="7" t="n">
        <v>1016723</v>
      </c>
      <c r="DO26" s="7" t="n">
        <v>1022684</v>
      </c>
      <c r="DP26" s="7" t="n">
        <v>1003580</v>
      </c>
      <c r="DQ26" s="7" t="n">
        <v>1005397</v>
      </c>
      <c r="DR26" s="7" t="n">
        <v>1000000</v>
      </c>
    </row>
    <row r="27">
      <c r="A27" s="4" t="inlineStr">
        <is>
          <t>EATON VANCE Index: ICE BofA 1–5 Year U.S. Inflation-Linked Treasury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ICE BofA 1–5 Year U.S. Inflation-Linked Treasury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2556</v>
      </c>
      <c r="C30" s="7" t="n">
        <v>12639</v>
      </c>
      <c r="D30" s="7" t="n">
        <v>12503</v>
      </c>
      <c r="E30" s="7" t="n">
        <v>12428</v>
      </c>
      <c r="F30" s="7" t="n">
        <v>12297</v>
      </c>
      <c r="G30" s="7" t="n">
        <v>12217</v>
      </c>
      <c r="H30" s="7" t="n">
        <v>12090</v>
      </c>
      <c r="I30" s="7" t="n">
        <v>12119</v>
      </c>
      <c r="J30" s="7" t="n">
        <v>12047</v>
      </c>
      <c r="K30" s="7" t="n">
        <v>12094</v>
      </c>
      <c r="L30" s="7" t="n">
        <v>12040</v>
      </c>
      <c r="M30" s="7" t="n">
        <v>11898</v>
      </c>
      <c r="N30" s="7" t="n">
        <v>11761</v>
      </c>
      <c r="O30" s="7" t="n">
        <v>11719</v>
      </c>
      <c r="P30" s="7" t="n">
        <v>11753</v>
      </c>
      <c r="Q30" s="7" t="n">
        <v>11748</v>
      </c>
      <c r="R30" s="7" t="n">
        <v>11689</v>
      </c>
      <c r="S30" s="7" t="n">
        <v>11727</v>
      </c>
      <c r="T30" s="7" t="n">
        <v>11830</v>
      </c>
      <c r="U30" s="7" t="n">
        <v>11798</v>
      </c>
      <c r="V30" s="7" t="n">
        <v>11554</v>
      </c>
      <c r="W30" s="7" t="n">
        <v>11622</v>
      </c>
      <c r="X30" s="7" t="n">
        <v>11541</v>
      </c>
      <c r="Y30" s="7" t="n">
        <v>11568</v>
      </c>
      <c r="Z30" s="7" t="n">
        <v>11509</v>
      </c>
      <c r="AA30" s="7" t="n">
        <v>11394</v>
      </c>
      <c r="AB30" s="7" t="n">
        <v>11846</v>
      </c>
      <c r="AC30" s="7" t="n">
        <v>11997</v>
      </c>
      <c r="AD30" s="7" t="n">
        <v>11773</v>
      </c>
      <c r="AE30" s="7" t="n">
        <v>11985</v>
      </c>
      <c r="AF30" s="7" t="n">
        <v>11950</v>
      </c>
      <c r="AG30" s="7" t="n">
        <v>11985</v>
      </c>
      <c r="AH30" s="7" t="n">
        <v>12068</v>
      </c>
      <c r="AI30" s="7" t="n">
        <v>11930</v>
      </c>
      <c r="AJ30" s="7" t="n">
        <v>12020</v>
      </c>
      <c r="AK30" s="7" t="n">
        <v>11996</v>
      </c>
      <c r="AL30" s="7" t="n">
        <v>11966</v>
      </c>
      <c r="AM30" s="7" t="n">
        <v>11888</v>
      </c>
      <c r="AN30" s="7" t="n">
        <v>11901</v>
      </c>
      <c r="AO30" s="7" t="n">
        <v>11899</v>
      </c>
      <c r="AP30" s="7" t="n">
        <v>11723</v>
      </c>
      <c r="AQ30" s="7" t="n">
        <v>11730</v>
      </c>
      <c r="AR30" s="7" t="n">
        <v>11631</v>
      </c>
      <c r="AS30" s="7" t="n">
        <v>11523</v>
      </c>
      <c r="AT30" s="7" t="n">
        <v>11447</v>
      </c>
      <c r="AU30" s="7" t="n">
        <v>11462</v>
      </c>
      <c r="AV30" s="7" t="n">
        <v>11392</v>
      </c>
      <c r="AW30" s="7" t="n">
        <v>11274</v>
      </c>
      <c r="AX30" s="7" t="n">
        <v>11202</v>
      </c>
      <c r="AY30" s="7" t="n">
        <v>11232</v>
      </c>
      <c r="AZ30" s="7" t="n">
        <v>11259</v>
      </c>
      <c r="BA30" s="7" t="n">
        <v>11111</v>
      </c>
      <c r="BB30" s="7" t="n">
        <v>11015</v>
      </c>
      <c r="BC30" s="7" t="n">
        <v>10925</v>
      </c>
      <c r="BD30" s="7" t="n">
        <v>10846</v>
      </c>
      <c r="BE30" s="7" t="n">
        <v>10707</v>
      </c>
      <c r="BF30" s="7" t="n">
        <v>10899</v>
      </c>
      <c r="BG30" s="7" t="n">
        <v>10836</v>
      </c>
      <c r="BH30" s="7" t="n">
        <v>10779</v>
      </c>
      <c r="BI30" s="7" t="n">
        <v>10694</v>
      </c>
      <c r="BJ30" s="7" t="n">
        <v>10686</v>
      </c>
      <c r="BK30" s="7" t="n">
        <v>10654</v>
      </c>
      <c r="BL30" s="7" t="n">
        <v>10691</v>
      </c>
      <c r="BM30" s="7" t="n">
        <v>10626</v>
      </c>
      <c r="BN30" s="7" t="n">
        <v>10628</v>
      </c>
      <c r="BO30" s="7" t="n">
        <v>10556</v>
      </c>
      <c r="BP30" s="7" t="n">
        <v>10491</v>
      </c>
      <c r="BQ30" s="7" t="n">
        <v>10440</v>
      </c>
      <c r="BR30" s="7" t="n">
        <v>10353</v>
      </c>
      <c r="BS30" s="7" t="n">
        <v>10341</v>
      </c>
      <c r="BT30" s="7" t="n">
        <v>10258</v>
      </c>
      <c r="BU30" s="7" t="n">
        <v>10240</v>
      </c>
      <c r="BV30" s="7" t="n">
        <v>10236</v>
      </c>
      <c r="BW30" s="7" t="n">
        <v>10281</v>
      </c>
      <c r="BX30" s="7" t="n">
        <v>10314</v>
      </c>
      <c r="BY30" s="7" t="n">
        <v>10258</v>
      </c>
      <c r="BZ30" s="7" t="n">
        <v>10279</v>
      </c>
      <c r="CA30" s="7" t="n">
        <v>10265</v>
      </c>
      <c r="CB30" s="7" t="n">
        <v>10224</v>
      </c>
      <c r="CC30" s="7" t="n">
        <v>10232</v>
      </c>
      <c r="CD30" s="7" t="n">
        <v>10171</v>
      </c>
      <c r="CE30" s="7" t="n">
        <v>10180</v>
      </c>
      <c r="CF30" s="7" t="n">
        <v>10217</v>
      </c>
      <c r="CG30" s="7" t="n">
        <v>10200</v>
      </c>
      <c r="CH30" s="7" t="n">
        <v>10221</v>
      </c>
      <c r="CI30" s="7" t="n">
        <v>10204</v>
      </c>
      <c r="CJ30" s="7" t="n">
        <v>10222</v>
      </c>
      <c r="CK30" s="7" t="n">
        <v>10189</v>
      </c>
      <c r="CL30" s="7" t="n">
        <v>10155</v>
      </c>
      <c r="CM30" s="7" t="n">
        <v>10207</v>
      </c>
      <c r="CN30" s="7" t="n">
        <v>10214</v>
      </c>
      <c r="CO30" s="7" t="n">
        <v>10214</v>
      </c>
      <c r="CP30" s="7" t="n">
        <v>10197</v>
      </c>
      <c r="CQ30" s="7" t="n">
        <v>10186</v>
      </c>
      <c r="CR30" s="7" t="n">
        <v>10134</v>
      </c>
      <c r="CS30" s="7" t="n">
        <v>10104</v>
      </c>
      <c r="CT30" s="7" t="n">
        <v>10166</v>
      </c>
      <c r="CU30" s="7" t="n">
        <v>10163</v>
      </c>
      <c r="CV30" s="7" t="n">
        <v>10087</v>
      </c>
      <c r="CW30" s="7" t="n">
        <v>10125</v>
      </c>
      <c r="CX30" s="7" t="n">
        <v>10136</v>
      </c>
      <c r="CY30" s="7" t="n">
        <v>10022</v>
      </c>
      <c r="CZ30" s="7" t="n">
        <v>10040</v>
      </c>
      <c r="DA30" s="7" t="n">
        <v>10038</v>
      </c>
      <c r="DB30" s="7" t="n">
        <v>9922</v>
      </c>
      <c r="DC30" s="7" t="n">
        <v>9896</v>
      </c>
      <c r="DD30" s="7" t="n">
        <v>9824</v>
      </c>
      <c r="DE30" s="7" t="n">
        <v>9853</v>
      </c>
      <c r="DF30" s="7" t="n">
        <v>9874</v>
      </c>
      <c r="DG30" s="7" t="n">
        <v>9874</v>
      </c>
      <c r="DH30" s="7" t="n">
        <v>9887</v>
      </c>
      <c r="DI30" s="7" t="n">
        <v>9912</v>
      </c>
      <c r="DJ30" s="7" t="n">
        <v>9947</v>
      </c>
      <c r="DK30" s="7" t="n">
        <v>9951</v>
      </c>
      <c r="DL30" s="7" t="n">
        <v>9957</v>
      </c>
      <c r="DM30" s="7" t="n">
        <v>9883</v>
      </c>
      <c r="DN30" s="7" t="n">
        <v>9917</v>
      </c>
      <c r="DO30" s="7" t="n">
        <v>9946</v>
      </c>
      <c r="DP30" s="7" t="n">
        <v>9838</v>
      </c>
      <c r="DQ30" s="7" t="n">
        <v>9981</v>
      </c>
      <c r="DR30" s="7" t="n">
        <v>10000</v>
      </c>
    </row>
    <row r="31">
      <c r="A31" s="4" t="inlineStr">
        <is>
          <t>EATON VANCE Index: ICE BofA 1–5 Year U.S. Inflation-Linked Treasury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ICE BofA 1–5 Year U.S. Inflation-Linked Treasury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2556</v>
      </c>
      <c r="C34" s="7" t="n">
        <v>12639</v>
      </c>
      <c r="D34" s="7" t="n">
        <v>12503</v>
      </c>
      <c r="E34" s="7" t="n">
        <v>12428</v>
      </c>
      <c r="F34" s="7" t="n">
        <v>12297</v>
      </c>
      <c r="G34" s="7" t="n">
        <v>12217</v>
      </c>
      <c r="H34" s="7" t="n">
        <v>12090</v>
      </c>
      <c r="I34" s="7" t="n">
        <v>12119</v>
      </c>
      <c r="J34" s="7" t="n">
        <v>12047</v>
      </c>
      <c r="K34" s="7" t="n">
        <v>12094</v>
      </c>
      <c r="L34" s="7" t="n">
        <v>12040</v>
      </c>
      <c r="M34" s="7" t="n">
        <v>11898</v>
      </c>
      <c r="N34" s="7" t="n">
        <v>11761</v>
      </c>
      <c r="O34" s="7" t="n">
        <v>11719</v>
      </c>
      <c r="P34" s="7" t="n">
        <v>11753</v>
      </c>
      <c r="Q34" s="7" t="n">
        <v>11748</v>
      </c>
      <c r="R34" s="7" t="n">
        <v>11689</v>
      </c>
      <c r="S34" s="7" t="n">
        <v>11727</v>
      </c>
      <c r="T34" s="7" t="n">
        <v>11830</v>
      </c>
      <c r="U34" s="7" t="n">
        <v>11798</v>
      </c>
      <c r="V34" s="7" t="n">
        <v>11554</v>
      </c>
      <c r="W34" s="7" t="n">
        <v>11622</v>
      </c>
      <c r="X34" s="7" t="n">
        <v>11541</v>
      </c>
      <c r="Y34" s="7" t="n">
        <v>11568</v>
      </c>
      <c r="Z34" s="7" t="n">
        <v>11509</v>
      </c>
      <c r="AA34" s="7" t="n">
        <v>11394</v>
      </c>
      <c r="AB34" s="7" t="n">
        <v>11846</v>
      </c>
      <c r="AC34" s="7" t="n">
        <v>11997</v>
      </c>
      <c r="AD34" s="7" t="n">
        <v>11773</v>
      </c>
      <c r="AE34" s="7" t="n">
        <v>11985</v>
      </c>
      <c r="AF34" s="7" t="n">
        <v>11950</v>
      </c>
      <c r="AG34" s="7" t="n">
        <v>11985</v>
      </c>
      <c r="AH34" s="7" t="n">
        <v>12068</v>
      </c>
      <c r="AI34" s="7" t="n">
        <v>11930</v>
      </c>
      <c r="AJ34" s="7" t="n">
        <v>12020</v>
      </c>
      <c r="AK34" s="7" t="n">
        <v>11996</v>
      </c>
      <c r="AL34" s="7" t="n">
        <v>11966</v>
      </c>
      <c r="AM34" s="7" t="n">
        <v>11888</v>
      </c>
      <c r="AN34" s="7" t="n">
        <v>11901</v>
      </c>
      <c r="AO34" s="7" t="n">
        <v>11899</v>
      </c>
      <c r="AP34" s="7" t="n">
        <v>11723</v>
      </c>
      <c r="AQ34" s="7" t="n">
        <v>11730</v>
      </c>
      <c r="AR34" s="7" t="n">
        <v>11631</v>
      </c>
      <c r="AS34" s="7" t="n">
        <v>11523</v>
      </c>
      <c r="AT34" s="7" t="n">
        <v>11447</v>
      </c>
      <c r="AU34" s="7" t="n">
        <v>11462</v>
      </c>
      <c r="AV34" s="7" t="n">
        <v>11392</v>
      </c>
      <c r="AW34" s="7" t="n">
        <v>11274</v>
      </c>
      <c r="AX34" s="7" t="n">
        <v>11202</v>
      </c>
      <c r="AY34" s="7" t="n">
        <v>11232</v>
      </c>
      <c r="AZ34" s="7" t="n">
        <v>11259</v>
      </c>
      <c r="BA34" s="7" t="n">
        <v>11111</v>
      </c>
      <c r="BB34" s="7" t="n">
        <v>11015</v>
      </c>
      <c r="BC34" s="7" t="n">
        <v>10925</v>
      </c>
      <c r="BD34" s="7" t="n">
        <v>10846</v>
      </c>
      <c r="BE34" s="7" t="n">
        <v>10707</v>
      </c>
      <c r="BF34" s="7" t="n">
        <v>10899</v>
      </c>
      <c r="BG34" s="7" t="n">
        <v>10836</v>
      </c>
      <c r="BH34" s="7" t="n">
        <v>10779</v>
      </c>
      <c r="BI34" s="7" t="n">
        <v>10694</v>
      </c>
      <c r="BJ34" s="7" t="n">
        <v>10686</v>
      </c>
      <c r="BK34" s="7" t="n">
        <v>10654</v>
      </c>
      <c r="BL34" s="7" t="n">
        <v>10691</v>
      </c>
      <c r="BM34" s="7" t="n">
        <v>10626</v>
      </c>
      <c r="BN34" s="7" t="n">
        <v>10628</v>
      </c>
      <c r="BO34" s="7" t="n">
        <v>10556</v>
      </c>
      <c r="BP34" s="7" t="n">
        <v>10491</v>
      </c>
      <c r="BQ34" s="7" t="n">
        <v>10440</v>
      </c>
      <c r="BR34" s="7" t="n">
        <v>10353</v>
      </c>
      <c r="BS34" s="7" t="n">
        <v>10341</v>
      </c>
      <c r="BT34" s="7" t="n">
        <v>10258</v>
      </c>
      <c r="BU34" s="7" t="n">
        <v>10240</v>
      </c>
      <c r="BV34" s="7" t="n">
        <v>10236</v>
      </c>
      <c r="BW34" s="7" t="n">
        <v>10281</v>
      </c>
      <c r="BX34" s="7" t="n">
        <v>10314</v>
      </c>
      <c r="BY34" s="7" t="n">
        <v>10258</v>
      </c>
      <c r="BZ34" s="7" t="n">
        <v>10279</v>
      </c>
      <c r="CA34" s="7" t="n">
        <v>10265</v>
      </c>
      <c r="CB34" s="7" t="n">
        <v>10224</v>
      </c>
      <c r="CC34" s="7" t="n">
        <v>10232</v>
      </c>
      <c r="CD34" s="7" t="n">
        <v>10171</v>
      </c>
      <c r="CE34" s="7" t="n">
        <v>10180</v>
      </c>
      <c r="CF34" s="7" t="n">
        <v>10217</v>
      </c>
      <c r="CG34" s="7" t="n">
        <v>10200</v>
      </c>
      <c r="CH34" s="7" t="n">
        <v>10221</v>
      </c>
      <c r="CI34" s="7" t="n">
        <v>10204</v>
      </c>
      <c r="CJ34" s="7" t="n">
        <v>10222</v>
      </c>
      <c r="CK34" s="7" t="n">
        <v>10189</v>
      </c>
      <c r="CL34" s="7" t="n">
        <v>10155</v>
      </c>
      <c r="CM34" s="7" t="n">
        <v>10207</v>
      </c>
      <c r="CN34" s="7" t="n">
        <v>10214</v>
      </c>
      <c r="CO34" s="7" t="n">
        <v>10214</v>
      </c>
      <c r="CP34" s="7" t="n">
        <v>10197</v>
      </c>
      <c r="CQ34" s="7" t="n">
        <v>10186</v>
      </c>
      <c r="CR34" s="7" t="n">
        <v>10134</v>
      </c>
      <c r="CS34" s="7" t="n">
        <v>10104</v>
      </c>
      <c r="CT34" s="7" t="n">
        <v>10166</v>
      </c>
      <c r="CU34" s="7" t="n">
        <v>10163</v>
      </c>
      <c r="CV34" s="7" t="n">
        <v>10087</v>
      </c>
      <c r="CW34" s="7" t="n">
        <v>10125</v>
      </c>
      <c r="CX34" s="7" t="n">
        <v>10136</v>
      </c>
      <c r="CY34" s="7" t="n">
        <v>10022</v>
      </c>
      <c r="CZ34" s="7" t="n">
        <v>10040</v>
      </c>
      <c r="DA34" s="7" t="n">
        <v>10038</v>
      </c>
      <c r="DB34" s="7" t="n">
        <v>9922</v>
      </c>
      <c r="DC34" s="7" t="n">
        <v>9896</v>
      </c>
      <c r="DD34" s="7" t="n">
        <v>9824</v>
      </c>
      <c r="DE34" s="7" t="n">
        <v>9853</v>
      </c>
      <c r="DF34" s="7" t="n">
        <v>9874</v>
      </c>
      <c r="DG34" s="7" t="n">
        <v>9874</v>
      </c>
      <c r="DH34" s="7" t="n">
        <v>9887</v>
      </c>
      <c r="DI34" s="7" t="n">
        <v>9912</v>
      </c>
      <c r="DJ34" s="7" t="n">
        <v>9947</v>
      </c>
      <c r="DK34" s="7" t="n">
        <v>9951</v>
      </c>
      <c r="DL34" s="7" t="n">
        <v>9957</v>
      </c>
      <c r="DM34" s="7" t="n">
        <v>9883</v>
      </c>
      <c r="DN34" s="7" t="n">
        <v>9917</v>
      </c>
      <c r="DO34" s="7" t="n">
        <v>9946</v>
      </c>
      <c r="DP34" s="7" t="n">
        <v>9838</v>
      </c>
      <c r="DQ34" s="7" t="n">
        <v>9981</v>
      </c>
      <c r="DR34" s="7" t="n">
        <v>10000</v>
      </c>
    </row>
    <row r="35">
      <c r="A35" s="4" t="inlineStr">
        <is>
          <t>EATON VANCE Index: ICE BofA 1–5 Year U.S. Inflation-Linked Treasury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CE BofA 1–5 Year U.S. Inflation-Linked Treasury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255640</v>
      </c>
      <c r="C38" s="5" t="n">
        <v>1263941</v>
      </c>
      <c r="D38" s="5" t="n">
        <v>1250264</v>
      </c>
      <c r="E38" s="5" t="n">
        <v>1242775</v>
      </c>
      <c r="F38" s="5" t="n">
        <v>1229705</v>
      </c>
      <c r="G38" s="5" t="n">
        <v>1221748</v>
      </c>
      <c r="H38" s="5" t="n">
        <v>1209028</v>
      </c>
      <c r="I38" s="5" t="n">
        <v>1211865</v>
      </c>
      <c r="J38" s="5" t="n">
        <v>1204668</v>
      </c>
      <c r="K38" s="5" t="n">
        <v>1209402</v>
      </c>
      <c r="L38" s="5" t="n">
        <v>1203967</v>
      </c>
      <c r="M38" s="5" t="n">
        <v>1189765</v>
      </c>
      <c r="N38" s="5" t="n">
        <v>1176105</v>
      </c>
      <c r="O38" s="5" t="n">
        <v>1171873</v>
      </c>
      <c r="P38" s="5" t="n">
        <v>1175329</v>
      </c>
      <c r="Q38" s="5" t="n">
        <v>1174809</v>
      </c>
      <c r="R38" s="5" t="n">
        <v>1168855</v>
      </c>
      <c r="S38" s="5" t="n">
        <v>1172672</v>
      </c>
      <c r="T38" s="5" t="n">
        <v>1182970</v>
      </c>
      <c r="U38" s="5" t="n">
        <v>1179823</v>
      </c>
      <c r="V38" s="5" t="n">
        <v>1155382</v>
      </c>
      <c r="W38" s="5" t="n">
        <v>1162200</v>
      </c>
      <c r="X38" s="5" t="n">
        <v>1154068</v>
      </c>
      <c r="Y38" s="5" t="n">
        <v>1156789</v>
      </c>
      <c r="Z38" s="5" t="n">
        <v>1150928</v>
      </c>
      <c r="AA38" s="5" t="n">
        <v>1139405</v>
      </c>
      <c r="AB38" s="5" t="n">
        <v>1184622</v>
      </c>
      <c r="AC38" s="5" t="n">
        <v>1199700</v>
      </c>
      <c r="AD38" s="5" t="n">
        <v>1177296</v>
      </c>
      <c r="AE38" s="5" t="n">
        <v>1198451</v>
      </c>
      <c r="AF38" s="5" t="n">
        <v>1195018</v>
      </c>
      <c r="AG38" s="5" t="n">
        <v>1198462</v>
      </c>
      <c r="AH38" s="5" t="n">
        <v>1206833</v>
      </c>
      <c r="AI38" s="5" t="n">
        <v>1192987</v>
      </c>
      <c r="AJ38" s="5" t="n">
        <v>1201982</v>
      </c>
      <c r="AK38" s="5" t="n">
        <v>1199636</v>
      </c>
      <c r="AL38" s="5" t="n">
        <v>1196635</v>
      </c>
      <c r="AM38" s="5" t="n">
        <v>1188766</v>
      </c>
      <c r="AN38" s="5" t="n">
        <v>1190051</v>
      </c>
      <c r="AO38" s="5" t="n">
        <v>1189905</v>
      </c>
      <c r="AP38" s="5" t="n">
        <v>1172276</v>
      </c>
      <c r="AQ38" s="5" t="n">
        <v>1173040</v>
      </c>
      <c r="AR38" s="5" t="n">
        <v>1163093</v>
      </c>
      <c r="AS38" s="5" t="n">
        <v>1152265</v>
      </c>
      <c r="AT38" s="5" t="n">
        <v>1144658</v>
      </c>
      <c r="AU38" s="5" t="n">
        <v>1146246</v>
      </c>
      <c r="AV38" s="5" t="n">
        <v>1139171</v>
      </c>
      <c r="AW38" s="5" t="n">
        <v>1127350</v>
      </c>
      <c r="AX38" s="5" t="n">
        <v>1120199</v>
      </c>
      <c r="AY38" s="5" t="n">
        <v>1123235</v>
      </c>
      <c r="AZ38" s="5" t="n">
        <v>1125914</v>
      </c>
      <c r="BA38" s="5" t="n">
        <v>1111075</v>
      </c>
      <c r="BB38" s="5" t="n">
        <v>1101549</v>
      </c>
      <c r="BC38" s="5" t="n">
        <v>1092524</v>
      </c>
      <c r="BD38" s="5" t="n">
        <v>1084585</v>
      </c>
      <c r="BE38" s="5" t="n">
        <v>1070727</v>
      </c>
      <c r="BF38" s="5" t="n">
        <v>1089880</v>
      </c>
      <c r="BG38" s="5" t="n">
        <v>1083616</v>
      </c>
      <c r="BH38" s="5" t="n">
        <v>1077878</v>
      </c>
      <c r="BI38" s="5" t="n">
        <v>1069413</v>
      </c>
      <c r="BJ38" s="5" t="n">
        <v>1068620</v>
      </c>
      <c r="BK38" s="5" t="n">
        <v>1065374</v>
      </c>
      <c r="BL38" s="5" t="n">
        <v>1069063</v>
      </c>
      <c r="BM38" s="5" t="n">
        <v>1062566</v>
      </c>
      <c r="BN38" s="5" t="n">
        <v>1062829</v>
      </c>
      <c r="BO38" s="5" t="n">
        <v>1055631</v>
      </c>
      <c r="BP38" s="5" t="n">
        <v>1049064</v>
      </c>
      <c r="BQ38" s="5" t="n">
        <v>1043980</v>
      </c>
      <c r="BR38" s="5" t="n">
        <v>1035323</v>
      </c>
      <c r="BS38" s="5" t="n">
        <v>1034126</v>
      </c>
      <c r="BT38" s="5" t="n">
        <v>1025819</v>
      </c>
      <c r="BU38" s="5" t="n">
        <v>1024045</v>
      </c>
      <c r="BV38" s="5" t="n">
        <v>1023642</v>
      </c>
      <c r="BW38" s="5" t="n">
        <v>1028055</v>
      </c>
      <c r="BX38" s="5" t="n">
        <v>1031365</v>
      </c>
      <c r="BY38" s="5" t="n">
        <v>1025819</v>
      </c>
      <c r="BZ38" s="5" t="n">
        <v>1027915</v>
      </c>
      <c r="CA38" s="5" t="n">
        <v>1026467</v>
      </c>
      <c r="CB38" s="5" t="n">
        <v>1022433</v>
      </c>
      <c r="CC38" s="5" t="n">
        <v>1023216</v>
      </c>
      <c r="CD38" s="5" t="n">
        <v>1017145</v>
      </c>
      <c r="CE38" s="5" t="n">
        <v>1017968</v>
      </c>
      <c r="CF38" s="5" t="n">
        <v>1021715</v>
      </c>
      <c r="CG38" s="5" t="n">
        <v>1020023</v>
      </c>
      <c r="CH38" s="5" t="n">
        <v>1022095</v>
      </c>
      <c r="CI38" s="5" t="n">
        <v>1020396</v>
      </c>
      <c r="CJ38" s="5" t="n">
        <v>1022200</v>
      </c>
      <c r="CK38" s="5" t="n">
        <v>1018925</v>
      </c>
      <c r="CL38" s="5" t="n">
        <v>1015545</v>
      </c>
      <c r="CM38" s="5" t="n">
        <v>1020741</v>
      </c>
      <c r="CN38" s="5" t="n">
        <v>1021424</v>
      </c>
      <c r="CO38" s="5" t="n">
        <v>1021383</v>
      </c>
      <c r="CP38" s="5" t="n">
        <v>1019737</v>
      </c>
      <c r="CQ38" s="5" t="n">
        <v>1018616</v>
      </c>
      <c r="CR38" s="5" t="n">
        <v>1013403</v>
      </c>
      <c r="CS38" s="5" t="n">
        <v>1010420</v>
      </c>
      <c r="CT38" s="5" t="n">
        <v>1016619</v>
      </c>
      <c r="CU38" s="5" t="n">
        <v>1016287</v>
      </c>
      <c r="CV38" s="5" t="n">
        <v>1008704</v>
      </c>
      <c r="CW38" s="5" t="n">
        <v>1012469</v>
      </c>
      <c r="CX38" s="5" t="n">
        <v>1013642</v>
      </c>
      <c r="CY38" s="5" t="n">
        <v>1002242</v>
      </c>
      <c r="CZ38" s="5" t="n">
        <v>1004040</v>
      </c>
      <c r="DA38" s="5" t="n">
        <v>1003765</v>
      </c>
      <c r="DB38" s="5" t="n">
        <v>992248</v>
      </c>
      <c r="DC38" s="5" t="n">
        <v>989615</v>
      </c>
      <c r="DD38" s="5" t="n">
        <v>982388</v>
      </c>
      <c r="DE38" s="5" t="n">
        <v>985284</v>
      </c>
      <c r="DF38" s="5" t="n">
        <v>987420</v>
      </c>
      <c r="DG38" s="5" t="n">
        <v>987374</v>
      </c>
      <c r="DH38" s="5" t="n">
        <v>988652</v>
      </c>
      <c r="DI38" s="5" t="n">
        <v>991180</v>
      </c>
      <c r="DJ38" s="5" t="n">
        <v>994729</v>
      </c>
      <c r="DK38" s="5" t="n">
        <v>995120</v>
      </c>
      <c r="DL38" s="5" t="n">
        <v>995721</v>
      </c>
      <c r="DM38" s="5" t="n">
        <v>988261</v>
      </c>
      <c r="DN38" s="5" t="n">
        <v>991728</v>
      </c>
      <c r="DO38" s="5" t="n">
        <v>994624</v>
      </c>
      <c r="DP38" s="5" t="n">
        <v>983836</v>
      </c>
      <c r="DQ38" s="5" t="n">
        <v>998068</v>
      </c>
      <c r="DR38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74" customWidth="1" min="1" max="1"/>
    <col width="55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8668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379</v>
      </c>
      <c r="C6" s="6" t="n">
        <v>0.0358</v>
      </c>
      <c r="D6" s="6" t="n">
        <v>0.0254</v>
      </c>
    </row>
    <row r="7">
      <c r="A7" s="4" t="inlineStr">
        <is>
          <t>C000086685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549</v>
      </c>
      <c r="C10" s="6" t="n">
        <v>0.0351</v>
      </c>
      <c r="D10" s="6" t="n">
        <v>0.0226</v>
      </c>
    </row>
    <row r="11">
      <c r="A11" s="4" t="inlineStr">
        <is>
          <t>C000086686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Without Sales Load [Member] | C000086684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0732</v>
      </c>
      <c r="C16" s="6" t="n">
        <v>0.0427</v>
      </c>
      <c r="D16" s="6" t="n">
        <v>0.0289</v>
      </c>
    </row>
    <row r="17">
      <c r="A17" s="4" t="inlineStr">
        <is>
          <t>Without Sales Load [Member] | C000086685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verage Annual Return, Percent</t>
        </is>
      </c>
      <c r="B19" s="6" t="n">
        <v>0.0649</v>
      </c>
      <c r="C19" s="6" t="n">
        <v>0.0351</v>
      </c>
      <c r="D19" s="6" t="n">
        <v>0.0226</v>
      </c>
    </row>
    <row r="20">
      <c r="A20" s="4" t="inlineStr">
        <is>
          <t>Without Sales Load [Member] | C000086686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3" t="inlineStr">
        <is>
          <t>Average Annual Return [Line Items]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7580000000000001</v>
      </c>
      <c r="C22" s="6" t="n">
        <v>0.0454</v>
      </c>
      <c r="D22" s="6" t="n">
        <v>0.0314</v>
      </c>
    </row>
    <row r="23">
      <c r="A23" s="4" t="inlineStr">
        <is>
          <t>EATON VANCE Index: Bloomberg U.S. Universal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Bloomberg U.S. Universal Index 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12</v>
      </c>
      <c r="C26" s="6" t="n">
        <v>0.0018</v>
      </c>
      <c r="D26" s="6" t="n">
        <v>0.0182</v>
      </c>
    </row>
    <row r="27">
      <c r="A27" s="4" t="inlineStr">
        <is>
          <t>EATON VANCE Index: Bloomberg U.S. Universal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Bloomberg U.S. Universal Index 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12</v>
      </c>
      <c r="C30" s="6" t="n">
        <v>0.0018</v>
      </c>
      <c r="D30" s="6" t="n">
        <v>0.0182</v>
      </c>
    </row>
    <row r="31">
      <c r="A31" s="4" t="inlineStr">
        <is>
          <t>EATON VANCE Index: Bloomberg U.S. Universal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Universal Index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112</v>
      </c>
      <c r="C34" s="6" t="n">
        <v>0.0018</v>
      </c>
      <c r="D34" s="6" t="n">
        <v>0.0182</v>
      </c>
    </row>
    <row r="35">
      <c r="A35" s="4" t="inlineStr">
        <is>
          <t>EATON VANCE Index: ICE BofA 1–5 Year U.S. Inflation-Linked Treasury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CE BofA 1–5 Year U.S. Inflation-Linked Treasury Inde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6759999999999999</v>
      </c>
      <c r="C38" s="6" t="n">
        <v>0.0327</v>
      </c>
      <c r="D38" s="6" t="n">
        <v>0.023</v>
      </c>
    </row>
    <row r="39">
      <c r="A39" s="4" t="inlineStr">
        <is>
          <t>EATON VANCE Index: ICE BofA 1–5 Year U.S. Inflation-Linked Treasury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ICE BofA 1–5 Year U.S. Inflation-Linked Treasury Index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6759999999999999</v>
      </c>
      <c r="C42" s="6" t="n">
        <v>0.0327</v>
      </c>
      <c r="D42" s="6" t="n">
        <v>0.023</v>
      </c>
    </row>
    <row r="43">
      <c r="A43" s="4" t="inlineStr">
        <is>
          <t>EATON VANCE Index: ICE BofA 1–5 Year U.S. Inflation-Linked Treasury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CE BofA 1–5 Year U.S. Inflation-Linked Treasury Index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6759999999999999</v>
      </c>
      <c r="C46" s="6" t="n">
        <v>0.0327</v>
      </c>
      <c r="D46" s="6" t="n">
        <v>0.02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86684 | FR_TSR_AT_FJ55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(2.90%)</t>
        </is>
      </c>
    </row>
    <row r="5">
      <c r="A5" s="4" t="inlineStr">
        <is>
          <t>C000086684 | FR_TSR_AT_FJ55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3</v>
      </c>
    </row>
    <row r="8">
      <c r="A8" s="4" t="inlineStr">
        <is>
          <t>C000086684 | FR_TSR_AT_FJ55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2</v>
      </c>
    </row>
    <row r="11">
      <c r="A11" s="4" t="inlineStr">
        <is>
          <t>C000086684 | FR_TSR_AT_FJ553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7</v>
      </c>
    </row>
    <row r="14">
      <c r="A14" s="4" t="inlineStr">
        <is>
          <t>C000086684 | FR_TSR_AT_FJ55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216</v>
      </c>
    </row>
    <row r="17">
      <c r="A17" s="4" t="inlineStr">
        <is>
          <t>C000086684 | FR_TSR_AT_FJ55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743</v>
      </c>
    </row>
    <row r="20">
      <c r="A20" s="4" t="inlineStr">
        <is>
          <t>C000086685 | FR_TSR_AT_FJ55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(2.90%)</t>
        </is>
      </c>
    </row>
    <row r="23">
      <c r="A23" s="4" t="inlineStr">
        <is>
          <t>C000086685 | FR_TSR_AT_FJ55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C000086685 | FR_TSR_AT_FJ55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</v>
      </c>
    </row>
    <row r="29">
      <c r="A29" s="4" t="inlineStr">
        <is>
          <t>C000086685 | FR_TSR_AT_FJ55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7</v>
      </c>
    </row>
    <row r="32">
      <c r="A32" s="4" t="inlineStr">
        <is>
          <t>C000086685 | FR_TSR_AT_FJ552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16</v>
      </c>
    </row>
    <row r="35">
      <c r="A35" s="4" t="inlineStr">
        <is>
          <t>C000086685 | FR_TSR_AT_FJ551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743</v>
      </c>
    </row>
    <row r="38">
      <c r="A38" s="4" t="inlineStr">
        <is>
          <t>C000086686 | FR_TSR_AT_FJ556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(2.90%)</t>
        </is>
      </c>
    </row>
    <row r="41">
      <c r="A41" s="4" t="inlineStr">
        <is>
          <t>C000086686 | FR_TSR_AT_FJ555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3</v>
      </c>
    </row>
    <row r="44">
      <c r="A44" s="4" t="inlineStr">
        <is>
          <t>C000086686 | FR_TSR_AT_FJ554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086686 | FR_TSR_AT_FJ553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7</v>
      </c>
    </row>
    <row r="50">
      <c r="A50" s="4" t="inlineStr">
        <is>
          <t>C000086686 | FR_TSR_AT_FJ552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16</v>
      </c>
    </row>
    <row r="53">
      <c r="A53" s="4" t="inlineStr">
        <is>
          <t>C000086686 | FR_TSR_AT_FJ551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74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0:37:05Z</dcterms:created>
  <dcterms:modified xmlns:dcterms="http://purl.org/dc/terms/" xmlns:xsi="http://www.w3.org/2001/XMLSchema-instance" xsi:type="dcterms:W3CDTF">2024-12-27T20:37:05Z</dcterms:modified>
</cp:coreProperties>
</file>